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principal acti" sheetId="7" state="visible" r:id="rId7"/>
    <sheet xmlns:r="http://schemas.openxmlformats.org/officeDocument/2006/relationships" name="Basis of preparation of the int" sheetId="8" state="visible" r:id="rId8"/>
    <sheet xmlns:r="http://schemas.openxmlformats.org/officeDocument/2006/relationships" name="Segment information" sheetId="9" state="visible" r:id="rId9"/>
    <sheet xmlns:r="http://schemas.openxmlformats.org/officeDocument/2006/relationships" name="Other operating income, other o" sheetId="10" state="visible" r:id="rId10"/>
    <sheet xmlns:r="http://schemas.openxmlformats.org/officeDocument/2006/relationships" name="Share-based payments" sheetId="11" state="visible" r:id="rId11"/>
    <sheet xmlns:r="http://schemas.openxmlformats.org/officeDocument/2006/relationships" name="Inventories" sheetId="12" state="visible" r:id="rId12"/>
    <sheet xmlns:r="http://schemas.openxmlformats.org/officeDocument/2006/relationships" name="Financial assets and liabilitie" sheetId="13" state="visible" r:id="rId13"/>
    <sheet xmlns:r="http://schemas.openxmlformats.org/officeDocument/2006/relationships" name="Deferred and current taxes" sheetId="14" state="visible" r:id="rId14"/>
    <sheet xmlns:r="http://schemas.openxmlformats.org/officeDocument/2006/relationships" name="Contingent liabilities and othe" sheetId="15" state="visible" r:id="rId15"/>
    <sheet xmlns:r="http://schemas.openxmlformats.org/officeDocument/2006/relationships" name="Related parties" sheetId="16" state="visible" r:id="rId16"/>
    <sheet xmlns:r="http://schemas.openxmlformats.org/officeDocument/2006/relationships" name="Events after the balance sheet " sheetId="17" state="visible" r:id="rId17"/>
    <sheet xmlns:r="http://schemas.openxmlformats.org/officeDocument/2006/relationships" name="Basis of preparation of the i_2" sheetId="18" state="visible" r:id="rId18"/>
    <sheet xmlns:r="http://schemas.openxmlformats.org/officeDocument/2006/relationships" name="Segment information (Tables)" sheetId="19" state="visible" r:id="rId19"/>
    <sheet xmlns:r="http://schemas.openxmlformats.org/officeDocument/2006/relationships" name="Other operating income, other_2" sheetId="20" state="visible" r:id="rId20"/>
    <sheet xmlns:r="http://schemas.openxmlformats.org/officeDocument/2006/relationships" name="Share-based payments (Tables)" sheetId="21" state="visible" r:id="rId21"/>
    <sheet xmlns:r="http://schemas.openxmlformats.org/officeDocument/2006/relationships" name="Inventories (Tables)" sheetId="22" state="visible" r:id="rId22"/>
    <sheet xmlns:r="http://schemas.openxmlformats.org/officeDocument/2006/relationships" name="Financial assets and liabilit_2" sheetId="23" state="visible" r:id="rId23"/>
    <sheet xmlns:r="http://schemas.openxmlformats.org/officeDocument/2006/relationships" name="Contingent liabilities and ot_2" sheetId="24" state="visible" r:id="rId24"/>
    <sheet xmlns:r="http://schemas.openxmlformats.org/officeDocument/2006/relationships" name="Organization and principal ac_2" sheetId="25" state="visible" r:id="rId25"/>
    <sheet xmlns:r="http://schemas.openxmlformats.org/officeDocument/2006/relationships" name="Basis of preparation of the i_3" sheetId="26" state="visible" r:id="rId26"/>
    <sheet xmlns:r="http://schemas.openxmlformats.org/officeDocument/2006/relationships" name="Segment information - Narrative" sheetId="27" state="visible" r:id="rId27"/>
    <sheet xmlns:r="http://schemas.openxmlformats.org/officeDocument/2006/relationships" name="Segment information - Operating" sheetId="28" state="visible" r:id="rId28"/>
    <sheet xmlns:r="http://schemas.openxmlformats.org/officeDocument/2006/relationships" name="Segment information - Reconcili" sheetId="29" state="visible" r:id="rId29"/>
    <sheet xmlns:r="http://schemas.openxmlformats.org/officeDocument/2006/relationships" name="Segment information - Revenue g" sheetId="30" state="visible" r:id="rId30"/>
    <sheet xmlns:r="http://schemas.openxmlformats.org/officeDocument/2006/relationships" name="Segment information - Goodwill," sheetId="31" state="visible" r:id="rId31"/>
    <sheet xmlns:r="http://schemas.openxmlformats.org/officeDocument/2006/relationships" name="Other operating income, other_3" sheetId="32" state="visible" r:id="rId32"/>
    <sheet xmlns:r="http://schemas.openxmlformats.org/officeDocument/2006/relationships" name="Other operating income, other_4" sheetId="33" state="visible" r:id="rId33"/>
    <sheet xmlns:r="http://schemas.openxmlformats.org/officeDocument/2006/relationships" name="Other operating income, other_5" sheetId="34" state="visible" r:id="rId34"/>
    <sheet xmlns:r="http://schemas.openxmlformats.org/officeDocument/2006/relationships" name="Other operating income, other_6" sheetId="35" state="visible" r:id="rId35"/>
    <sheet xmlns:r="http://schemas.openxmlformats.org/officeDocument/2006/relationships" name="Other operating income, other_7" sheetId="36" state="visible" r:id="rId36"/>
    <sheet xmlns:r="http://schemas.openxmlformats.org/officeDocument/2006/relationships" name="Share-based payments - Share-ba" sheetId="37" state="visible" r:id="rId37"/>
    <sheet xmlns:r="http://schemas.openxmlformats.org/officeDocument/2006/relationships" name="Share-based payments - Movement" sheetId="38" state="visible" r:id="rId38"/>
    <sheet xmlns:r="http://schemas.openxmlformats.org/officeDocument/2006/relationships" name="Share-based payments - Share-_2" sheetId="39" state="visible" r:id="rId39"/>
    <sheet xmlns:r="http://schemas.openxmlformats.org/officeDocument/2006/relationships" name="Inventories - Impairment allowa" sheetId="40" state="visible" r:id="rId40"/>
    <sheet xmlns:r="http://schemas.openxmlformats.org/officeDocument/2006/relationships" name="Financial assets and liabilit_3" sheetId="41" state="visible" r:id="rId41"/>
    <sheet xmlns:r="http://schemas.openxmlformats.org/officeDocument/2006/relationships" name="Financial assets and liabilit_4" sheetId="42" state="visible" r:id="rId42"/>
    <sheet xmlns:r="http://schemas.openxmlformats.org/officeDocument/2006/relationships" name="Deferred and current taxes - Na" sheetId="43" state="visible" r:id="rId43"/>
    <sheet xmlns:r="http://schemas.openxmlformats.org/officeDocument/2006/relationships" name="Contingent liabilities and ot_3" sheetId="44" state="visible" r:id="rId44"/>
    <sheet xmlns:r="http://schemas.openxmlformats.org/officeDocument/2006/relationships" name="Contingent liabilities and ot_4" sheetId="45" state="visible" r:id="rId45"/>
    <sheet xmlns:r="http://schemas.openxmlformats.org/officeDocument/2006/relationships" name="Related parties - Narrative (De" sheetId="46" state="visible" r:id="rId46"/>
    <sheet xmlns:r="http://schemas.openxmlformats.org/officeDocument/2006/relationships" name="Events after the balance shee_2" sheetId="47" state="visible" r:id="rId47"/>
  </sheets>
  <definedNames/>
  <calcPr calcId="124519" fullCalcOnLoad="1"/>
</workbook>
</file>

<file path=xl/sharedStrings.xml><?xml version="1.0" encoding="utf-8"?>
<sst xmlns="http://schemas.openxmlformats.org/spreadsheetml/2006/main" uniqueCount="453">
  <si>
    <t>Document and Entity Information</t>
  </si>
  <si>
    <t>9 Months Ended</t>
  </si>
  <si>
    <t>Sep. 30, 2018</t>
  </si>
  <si>
    <t>Document and Entity Information [Abstract]</t>
  </si>
  <si>
    <t>Entity Registrant Name</t>
  </si>
  <si>
    <t>Orion Engineered Carbons S.A.</t>
  </si>
  <si>
    <t>Entity Central Index Key</t>
  </si>
  <si>
    <t>Current Fiscal Year End Date</t>
  </si>
  <si>
    <t>--12-31</t>
  </si>
  <si>
    <t>Document Fiscal Year Focus</t>
  </si>
  <si>
    <t>Document Type</t>
  </si>
  <si>
    <t>6-K</t>
  </si>
  <si>
    <t>Document Fiscal Period Focus</t>
  </si>
  <si>
    <t>Q3</t>
  </si>
  <si>
    <t>Amendment Flag</t>
  </si>
  <si>
    <t>false</t>
  </si>
  <si>
    <t>Document Period End Date</t>
  </si>
  <si>
    <t>Sep. 30,
		2018</t>
  </si>
  <si>
    <t>Interim Condensed Consolidated Income Statements - USD ($) shares in Thousands, $ in Thousands</t>
  </si>
  <si>
    <t>3 Months Ended</t>
  </si>
  <si>
    <t>Sep. 30, 2017</t>
  </si>
  <si>
    <t>Profit or loss [abstract]</t>
  </si>
  <si>
    <t>Revenue</t>
  </si>
  <si>
    <t>Cost of sales</t>
  </si>
  <si>
    <t>Gross profit</t>
  </si>
  <si>
    <t>Selling expenses</t>
  </si>
  <si>
    <t>Research and development costs</t>
  </si>
  <si>
    <t>General and administrative expenses</t>
  </si>
  <si>
    <t>Other operating income</t>
  </si>
  <si>
    <t>Other operating expenses</t>
  </si>
  <si>
    <t>Restructuring income</t>
  </si>
  <si>
    <t>Restructuring expenses</t>
  </si>
  <si>
    <t>Restructuring income/(expenses), net</t>
  </si>
  <si>
    <t>Earnings before taxes and finance income/costs (operating result (EBIT))</t>
  </si>
  <si>
    <t>Finance income</t>
  </si>
  <si>
    <t>Finance costs</t>
  </si>
  <si>
    <t>Share of profit or loss of joint ventures</t>
  </si>
  <si>
    <t>Financial result</t>
  </si>
  <si>
    <t>Profit before income taxes</t>
  </si>
  <si>
    <t>Income taxes</t>
  </si>
  <si>
    <t>Profit for the period</t>
  </si>
  <si>
    <t>Earnings per share (USD per share), basic</t>
  </si>
  <si>
    <t>Weighted average number of ordinary shares, basic (in thousand of shares)</t>
  </si>
  <si>
    <t>Earnings per share (USD per share), diluted</t>
  </si>
  <si>
    <t>Weighted average number of ordinary shares, diluted (in thousand of shares)</t>
  </si>
  <si>
    <t>Interim Condensed Consolidated Statements of Comprehensive Income - USD ($) $ in Thousands</t>
  </si>
  <si>
    <t>Statement of comprehensive income [abstract]</t>
  </si>
  <si>
    <t>Exchange differences on translation of foreign operations</t>
  </si>
  <si>
    <t>Change in unrealized gains/(losses)</t>
  </si>
  <si>
    <t>Income tax effects</t>
  </si>
  <si>
    <t>Unrealized net gains/(losses) on net investments in a foreign operation</t>
  </si>
  <si>
    <t>Unrealized net gains/(losses) on cash flow hedges</t>
  </si>
  <si>
    <t>Net other comprehensive income to be reclassified to profit or loss in subsequent periods</t>
  </si>
  <si>
    <t>Actuarial gains (losses) on defined benefit plans</t>
  </si>
  <si>
    <t>Net other comprehensive income not to be reclassified to profit or loss in subsequent periods</t>
  </si>
  <si>
    <t>Other comprehensive income, net of tax</t>
  </si>
  <si>
    <t>Total comprehensive income, net of tax all attributable to equity holders of the parent</t>
  </si>
  <si>
    <t>Interim Condensed Consolidated Statements of Financial Position - USD ($) $ in Thousands</t>
  </si>
  <si>
    <t>Dec. 31, 2017</t>
  </si>
  <si>
    <t>Non-current assets</t>
  </si>
  <si>
    <t>Goodwill</t>
  </si>
  <si>
    <t>Other intangible assets</t>
  </si>
  <si>
    <t>Property, plant and equipment</t>
  </si>
  <si>
    <t>Investment in joint ventures</t>
  </si>
  <si>
    <t>Other financial assets</t>
  </si>
  <si>
    <t>Other assets</t>
  </si>
  <si>
    <t>Deferred tax assets</t>
  </si>
  <si>
    <t>Total Non-current assets</t>
  </si>
  <si>
    <t>Current assets</t>
  </si>
  <si>
    <t>Inventories</t>
  </si>
  <si>
    <t>Trade receivables</t>
  </si>
  <si>
    <t>Income tax receivables</t>
  </si>
  <si>
    <t>Cash and cash equivalents</t>
  </si>
  <si>
    <t>Total Current assets</t>
  </si>
  <si>
    <t>Total Assets</t>
  </si>
  <si>
    <t>Equity</t>
  </si>
  <si>
    <t>Subscribed capital</t>
  </si>
  <si>
    <t>Treasury shares</t>
  </si>
  <si>
    <t>Reserves</t>
  </si>
  <si>
    <t>Total Equity</t>
  </si>
  <si>
    <t>Non-current liabilities</t>
  </si>
  <si>
    <t>Pension provisions</t>
  </si>
  <si>
    <t>Other provisions</t>
  </si>
  <si>
    <t>Financial liabilities</t>
  </si>
  <si>
    <t>Other liabilities</t>
  </si>
  <si>
    <t>Deferred tax liabilities</t>
  </si>
  <si>
    <t>Total Non-current liabilities</t>
  </si>
  <si>
    <t>Current liabilities</t>
  </si>
  <si>
    <t>Trade payables</t>
  </si>
  <si>
    <t>Other financial liabilities</t>
  </si>
  <si>
    <t>Income tax liabilities</t>
  </si>
  <si>
    <t>Equity and liabilities</t>
  </si>
  <si>
    <t>Interim Condensed Consolidated Statements of Cash Flows - USD ($) $ in Thousands</t>
  </si>
  <si>
    <t>Statement of cash flows [abstract]</t>
  </si>
  <si>
    <t>Depreciation and amortization of intangible assets and property, plant and equipment</t>
  </si>
  <si>
    <t>Share based incentive compensation</t>
  </si>
  <si>
    <t>Gain on sale of property, plant and equipment</t>
  </si>
  <si>
    <t>Other non-cash expenses/(income)</t>
  </si>
  <si>
    <t>(Increase)/decrease in trade receivables</t>
  </si>
  <si>
    <t>(Increase)/decrease in inventories</t>
  </si>
  <si>
    <t>(Decrease)/increase in trade payables</t>
  </si>
  <si>
    <t>(Decrease)/increase in provisions</t>
  </si>
  <si>
    <t>Increase/(decrease) in other assets and liabilities that cannot be allocated to investing or financing activities</t>
  </si>
  <si>
    <t>Cash paid for income taxes</t>
  </si>
  <si>
    <t>Other cash paid</t>
  </si>
  <si>
    <t>Cash flows from operating activities</t>
  </si>
  <si>
    <t>Cash received from disposal of property, plant and equipment</t>
  </si>
  <si>
    <t>Cash paid for the acquisition of intangible assets and property, plant and equipment</t>
  </si>
  <si>
    <t>Cash flows from investing activities</t>
  </si>
  <si>
    <t>Repayments of term loan liabilities</t>
  </si>
  <si>
    <t>Cash inflows related to other financial liabilities</t>
  </si>
  <si>
    <t>Cash outflows related to other financial liabilities</t>
  </si>
  <si>
    <t>Interest and similar expenses paid</t>
  </si>
  <si>
    <t>Interest and similar income received</t>
  </si>
  <si>
    <t>Dividends paid to shareholders</t>
  </si>
  <si>
    <t>Cash flows from financing activities</t>
  </si>
  <si>
    <t>Change in cash</t>
  </si>
  <si>
    <t>Change in cash resulting from exchange rate differences</t>
  </si>
  <si>
    <t>Cash and cash equivalents at the beginning of the period</t>
  </si>
  <si>
    <t>Cash and cash equivalents at the end of the period</t>
  </si>
  <si>
    <t>Interim Condensed Consolidated Statements of Changes in Equity - USD ($) $ in Thousands</t>
  </si>
  <si>
    <t>Total</t>
  </si>
  <si>
    <t>Capital reserves</t>
  </si>
  <si>
    <t>Translation reserve</t>
  </si>
  <si>
    <t>Cash flow hedge reserve</t>
  </si>
  <si>
    <t>Reserve for hedges of a net investment in foreign operation</t>
  </si>
  <si>
    <t>Reserve for actuarial gains (losses) on defined benefit plans</t>
  </si>
  <si>
    <t>Retained Earnings</t>
  </si>
  <si>
    <t>Number of common shares, Beginning of Period (in shares) at Dec. 31, 2016</t>
  </si>
  <si>
    <t>Equity, Beginning of Period at Dec. 31, 2016</t>
  </si>
  <si>
    <t>Entity Information [Line Items]</t>
  </si>
  <si>
    <t>Dividends paid</t>
  </si>
  <si>
    <t>Share based payments</t>
  </si>
  <si>
    <t>Number of common shares, End of Period (in shares) at Sep. 30, 2017</t>
  </si>
  <si>
    <t>Equity, End of Period at Sep. 30, 2017</t>
  </si>
  <si>
    <t>Beginning of period, as adjusted</t>
  </si>
  <si>
    <t>Number of common shares, Beginning of Period (in shares) at Dec. 31, 2017</t>
  </si>
  <si>
    <t>Equity, Beginning of Period at Dec. 31, 2017</t>
  </si>
  <si>
    <t>Share-based payments (in shares)</t>
  </si>
  <si>
    <t>Number of common shares, End of Period (in shares) at Sep. 30, 2018</t>
  </si>
  <si>
    <t>Equity, End of Period at Sep. 30, 2018</t>
  </si>
  <si>
    <t>Organization and principal activities</t>
  </si>
  <si>
    <t>Corporate Information And Statement Of IFRS Compliance [Abstract]</t>
  </si>
  <si>
    <t>Organization and principal activities Orion Engineered Carbons S.A. (“Orion” or the "Company") is entered in the commercial register of Luxembourg under no. B 160558; the Company’s registered office is in Luxembourg; its business address is 6, Route de Trèves, L-2633 Senningerberg (Municipality of Niederanven), Grand Duchy of Luxembourg. Orion’s unaudited interim condensed consolidated financial statements comprise Orion and its subsidiaries (the “Orion Group” or the “Group”). Orion was incorporated on April 13, 2011. Orion’s fiscal year is the calendar year. Orion Group is a leading global manufacturer of carbon black products and is based in Luxembourg. Carbon black is a powdered form of carbon that is used to create the desired physical, electrical and optical qualities of various materials. Carbon black products are primarily used as consumables and additives for the production of polymers, printing inks and coatings (“Specialty Carbon Black” or “Specialties”) and in the reinforcement of rubber polymers (“Rubber Carbon Black” or “Rubber”). Specialty Carbon Black are high-tech materials which are mainly used for polymers, printing systems and coatings applications. The various production processes result in a wide range of different Specialty Carbon Black pigment grades with respect to their primary particle size, structure and surface area/surface chemistry. These parameters affect jetness, tinting strength, undertone, dispersibility, oil absorption, electrical conductivity and other characteristics. The types of Rubber Carbon Black used in the rubber industry are manufactured according to strict specifications and quality standards. Structure and specific surface area are the key factors in optimizing reinforcement properties in rubber polymers. As at September 30, 2018 , the Orion Group operates 12 wholly owned production facilities in Europe, North and South America, Asia and South Africa and three sales companies. Another ten holding companies and two service companies, as well as two former operating entities in Portugal and France (currently in dissolution), are consolidated in the Orion Group. In June 2018, production ceased at the Bupyeong plant in South Korea and was consolidated into the second production plant in South Korea located in Yeosu. Additionally, the Group operates a joint venture with one production facility in Germany. Orion’s global presence enables it to supply Specialty Carbon Black customers as well as international customers in the tire and rubber industry with the full range of carbon black grades and particle sizes. Sales activities are supported by sales and representative offices all around the globe. Integrated sales activities with key account managers and customer services are carried out in the United States, Brazil, South Korea, Germany and China. The Group’s unaudited interim condensed consolidated financial statements were authorized for issue by management on November 1, 2018 .</t>
  </si>
  <si>
    <t>Basis of preparation of the interim condensed consolidated financial statements</t>
  </si>
  <si>
    <t>Basis of preparation of the interim condensed consolidated financial statements Basis of preparation The unaudited interim condensed consolidated financial statements as at and for the nine months ended September 30, 2018 have been prepared in accordance with IAS 34 Interim Financial Reporting as issued by the International Accounting Standards Board (“IASB”). Due to the change in the Group's presentation currency from euros to US dollars effective as of January 1, 2018 these unaudited interim condensed consolidated financial statements are prepared in US dollars, the new presentation currency of the Group. A change in presentation currency is a change in accounting policy which is accounted for retrospectively. Therefore, comparative information for periods prior to January 1, 2018 included in these unaudited interim condensed consolidated financial statements have been restated into US dollars. Historical financial information included in the Group’s Annual Report on Form 20-F, filed with the U.S. Security and Exchange Commission on February 23, 2018, for the year ended December 31, 2017 previously reported in euro was the basis for restatement of historical information into US dollars using the procedures outlined below: – assets and liabilities denominated in non-US dollar currencies were translated into US dollars at the closing rates of exchange on the relevant balance sheet dates; – non-US dollar income and expenditure were translated at the average rates of exchange prevailing for the relevant periods; – the cumulative equity and translation reserves were nil at April 13, 2011, the date of incorporation of Orion, and these reserves have been restated as if the Group has reported in US dollars since that date. Share capital, share premium and the other reserves were translated at the historic rates prevailing at April 13, 2011, and subsequent rates prevailing on the date of each transaction; – all restated amounts were extracted from the Group’s underlying financial records at applicable historical exchange rates. All International Financial Reporting Standards ("IFRSs"), interpretations (IFRICs, SICs) originated by the IFRS Interpretations Committee applicable for the period ended September 30, 2018 have been applied. The unaudited interim condensed consolidated financial statements do not include all the information and disclosures required in the annual financial statements, and should be read in conjunction with the Group’s annual financial statements for the year ended December 31, 2017 . The unaudited interim condensed consolidated financial statements are prepared in US dollars, the presentation currency of the Orion Group. Except where stated otherwise, all figures are presented in thousands of US dollars (USD k) for the sake of clarity. Due to rounding, numbers presented throughout the tables and notes herein may not add up precisely to the totals presented and percentages may not precisely reflect the absolute figures. First-time adoption of accounting standards The accounting policies adopted in the preparation of the interim condensed consolidated financial statements are – with the exception of IFRS 9 and IFRS 15 – consistent with those followed in the preparation of the Group’s annual financial statements for the year ended December 31, 2017 . The following amendments to IFRS were adopted on January 1, 2018 : • IFRS 9 Financial instruments IFRS 9 issued on July 24, 2014 replaces IAS 39 Financial Instruments: Recognition and Measurement. IFRS 9 determines requirements for recognition and measurement, impairment, derecognition and general hedge accounting. The latest issued version supersedes all previous versions. IFRS 9 became effective as of January 1, 2018. The adoption of IFRS 9 had an effect on the measurement of certain of the Group’s financial instruments while it had no material impact on the hedge accounting models used by the Group. The impact from the new impairment approach outlined in section 5.4 of IFRS 9 and the required initial recognition of a loss allowance at an amount equal to lifetime expected credit losses for trade receivables did not result in a transition adjustment on retained earnings as of January 1, 2018, as other previously recorded specific allowances are now covered under the new IFRS 9 allowance approach for expected credit losses. In July 2017 the IASB clarified the accounting treatment for modification of financial liabilities under IFRS 9. A modification gain or loss is required to be calculated as the difference between the original contractual cash flows and the modified cash flows discounted at the original effective interest rate. Such modification gain or loss is recognized in the income statement in the period of modification, and the modified cash flows are then amortized using the new effective interest rate. The Company has entered into various modifications of its term loan liabilities in the fiscal years 2016 and 2017 while it recorded gains or losses of such modifications over the remaining terms of the respective modifications as permitted under IAS 39. Such modification amounts would have been recorded as immediate gain or loss at each modification date if the Company would have already applied IFRS 9. IFRS 9 is generally required to be applied retrospectively; however the recognition of a modification gain or loss for historic modifications made to financial liabilities outstanding on the adoption date is recorded as an accumulative catch-up adjustment in retained earnings on the adoption date. The cumulative effect of the modification adjustments amounted to a loss of USD 8,542k net of taxes and is reflected in the retained earnings as of January 1, 2018. • IFRS 15 Revenue from contracts with customers The IASB issued IFRS 15 on May 28, 2014. IFRS 15 intends to combine and harmonize the revenue recognition methods issued in several standards and interpretations. IFRS 15 also determines the time and extent of revenue recognition. IFRS 15 replaces IAS 18 Revenue, IAS 11 Construction Contracts, IFRIC 13 Customer Loyalty Programs, IFRIC 15 Agreements for Construction of Real Estate, IFRIC 18 Transfer of Assets from Customers and SIC 31 Revenue-Barter Transactions. The Company has completed a group wide review of all material contracts with customers. The changes had no impact on the Company's revenue recognition. Performance obligations are almost entirely the transfer of goods. In a limited number of cases the service to ship goods to the Company's customers may qualify as a separate performance obligation while the price of such ancillary services are deemed to be immaterial and the realization of such services usually occurs at same point of time as the transfer of the main performance obligation. As the changes have no impact on revenue recognition there was no cumulative catch up adjustment recorded in retained earnings under the modified retrospective approach of adoption that is now applied. Accounting standards issued but not yet effective The IASB has issued accounting standards which were not yet effective in the current fiscal year. Any new accounting standards which are relevant for the Group’s consolidated financial statements will be adopted when they become effective. The following relevant pronouncements by the IASB and IFRSIC were not effective as at the reporting date on September 30, 2018 and were not applied by the Group: • IFRS 16 Leases In January 2016, the IASB issued the new standard IFRS 16 “Leases”, which supersedes the existing lease accounting according to IAS 17. The existing concept of operating and finance leases will be replaced and most leases will be recognized in the statement of financial position. IFRS 16 will be effective as of January 1, 2019. The Group has operating lease contracts as well as very limited finance leases and the new standard will have an impact on Group accounting policies, procedures as well as financial statements and our key performance indicators. The Group has started to analyze the impact of IFRS 16. Refer to note (9.5) Contingent liabilities and other financial obligations in the last annual financial statements for fiscal year 2017 for details of our current lease obligations on an undiscounted basis totaling to $33.3 million . While the Group has not finalized its assessment, according to the provisions of the Standard, the right–to-use leased assets that do not meet the exemption criteria will increase property, plant and equipment and will result in the recognition of a corresponding lease obligation based on the existing contracts at the transition date. The exemption criteria will be applicable in rare cases. In 2017 the Group recorded $9.7 million as operating lease expenses. The Group estimates that a comparable amount of expenses will in the future be recorded as amortization and to a certain amount as finance expenses.</t>
  </si>
  <si>
    <t>Segment information</t>
  </si>
  <si>
    <t>Operating Segments [Abstract]</t>
  </si>
  <si>
    <t>Segment information Operating segments The Group’s business is organized by product for corporate management purposes and has the following two operating segments: “Rubber” and “Specialties”. The performance of the operating segments is assessed by reference to Adjusted EBITDA (as defined below), which is the segment's measure of profit or loss. Group financing (including finance costs and finance income), adjustment items and income taxes are managed on a Group basis and are not allocated to the operating segments. Segment reconciliation for the three months ended September 30, 2018 and 2017 : In USD k In USD k For the Three Months Ended For the Three Months Ended 2018 2017 Rubber Specialties Total segments Rubber Specialties Total segments Revenue 259,800 134,154 393,954 209,873 125,063 334,936 Cost of sales (198,851 ) (85,947 ) (284,798 ) (166,901 ) (72,978 ) (239,879 ) Gross profit 60,949 48,207 109,156 42,972 52,085 95,057 Adjusted EBITDA 37,886 34,671 72,557 23,745 40,341 64,086 Adjusted EBITDA Margin 14.6 % 25.8 % 18.4 % 11.3 % 32.2 % 19.1 % Depreciation amortization and impairment of intangible assets and property, plant and equipment (13,482 ) (9,322 ) (22,804 ) (14,621 ) (9,303 ) (23,924 ) Share of profit of joint venture (160 ) — (160 ) (142 ) — (142 ) Adjustment items (7,750 ) (6,659 ) EBIT 41,843 33,361 Segment reconciliation for the nine months ended September 30, 2018 and 2017 : In USD k In USD k For the Nine Months Ended For the Nine Months Ended 2018 2017 Rubber Specialties Total segments Rubber Specialties Total segments Revenue 773,743 418,496 1,192,239 625,128 363,486 988,614 Cost of sales (599,649 ) (258,258 ) (857,907 ) (489,728 ) (215,412 ) (705,140 ) Gross profit 174,094 160,238 334,332 135,400 148,074 283,474 Adjusted EBITDA 109,465 120,232 229,697 78,090 112,953 191,043 Adjusted EBITDA Margin 14.1 % 28.7 % 19.3 % 12.5 % 31.0 % 19.3 % Depreciation amortization and impairment of intangible assets and property, plant and equipment (42,856 ) (28,977 ) (71,833 ) (43,392 ) (26,809 ) (70,201 ) Share of profit of joint venture (453 ) — (453 ) (404 ) — (404 ) Adjustment items 12,222 (11,838 ) EBIT 169,633 108,600 Definition of “Adjusted EBITDA” “EBIT” (operating result) is defined as profit or loss for the period before income taxes and finance income and finance costs. “EBITDA” is defined as EBIT before depreciation, amortization and impairment losses. For management reporting purposes and as defined in the credit agreement governing our term loans “Adjusted EBITDA” is defined as EBITDA adjusted for acquisition related expenses, restructuring expenses, consulting fees related to Group strategy, share of profit or loss of joint venture and certain other adjustments. The Company believes that each of these items has less bearing on the performance of its underlying core business. “Adjusted EBITDA” is the management’s measure of the segment result. Adjusted EBITDA is reconciled to profit or loss as follows: Reconciliation of profit or loss In USD k In USD k For the Three Months Ended Sep 30, For the Nine Months Ended Sep 30, 2018 2017 2018 2017 Profit for the period 24,151 15,140 101,070 50,383 Add back income taxes 12,169 8,436 45,891 27,422 Profit before income taxes 36,320 23,576 146,961 77,805 Add back finance costs 18,956 22,190 48,858 64,330 Add back share of profit of joint ventures (160 ) (142 ) (453 ) (404 ) Add back other finance income (13,273 ) (12,263 ) (25,733 ) (33,131 ) Earnings before taxes and finance income/costs (operating result (EBIT)) 41,843 33,361 169,633 108,600 Add back depreciation, amortization and impairment of intangible assets and property, plant and equipment 22,804 23,924 71,833 70,201 EBITDA 64,647 57,285 241,466 178,801 Add back share of profit of joint venture 160 142 453 404 Add back restructuring (income)/expenses, net (1) 905 952 (27,580 ) 1,674 Add back consulting fees related to Group strategy (2) 2,016 1,100 3,051 2,149 Add back long term incentive plan 3,552 3,110 9,505 6,319 Add back other adjustments (3) 1,277 1,497 2,802 1,696 Adjusted EBITDA 72,557 64,086 229,697 191,043 (1) Restructuring income or expenses are related to further actions undertaken to realign our worldwide Rubber footprint and reflects in particular the proceeds of the land sale in South Korea exceeding the associated cessation costs in the nine months ended September 30, 2018. (2) Consulting fees related to external consulting for establishing and executing Group strategies relating to Rubber footprint realignment, conversion to US dollar and US GAAP, as well as costs relating to our assessment of feasibility for inclusion in certain US indices. (3) Other adjustments in the three months ended September 30, 2018 related in particular to EPA related costs of USD 0.6 million . Other adjustments in the nine months ended September 30, 2018 related in particular to license fees required for certain innovative technologies to meet the EPA requirements of USD 1.1 million and other EPA related costs of USD 1.1 million . Other adjustments in the three months ended September 30, 2017 include costs related to hurricane Harvey flooding in our Kingwood, Texas office and Orange, Texas plant of USD 0.9 million and costs in association with our EPA enforcement action of USD 0.5 million . Other adjustments in the nine months ended September 30, 2017 include costs of USD 1.8 million in connection with our EPA enforcement action and hurricane Harvey flooding in our Kingwood, Texas office and Orange, Texas plant of USD 0.9 million , partially offset by a reimbursement following a successful objection against reassessed real estate transfer taxes in Germany of USD 1.5 million . Geographic information by legal entity Revenues In USD k In USD k For the Three Months Ended Sep 30, For the Nine Months Ended Sep 30, 2018 2017 2018 2017 Germany 155,138 133,077 480,112 394,952 United States 104,027 83,042 300,932 249,449 South Korea 62,871 62,135 208,929 180,337 Brazil 25,191 20,249 68,456 59,345 China 19,939 16,370 58,425 42,203 South Africa 15,106 12,163 43,731 36,095 Other 8,568 5,255 19,124 17,751 Rest of Europe* 3,114 2,645 12,530 8,482 Total 393,954 334,936 1,192,239 988,614 * Country of domicile of the Group (Luxembourg) USD nil Goodwill, intangible assets, property, plant and equipment In USD k In USD k As at Sep 30, As at Dec 31, 2018 2017 Germany 128,034 145,837 Sweden 83,732 80,974 Italy 71,997 72,980 Poland 48,347 49,933 Rest of Europe 4,282 4,443 Subtotal Europe 336,392 354,167 United States 72,281 70,530 South Korea 85,592 109,905 South Africa 29,319 32,007 Brazil 8,982 13,661 China 10,581 10,733 Other 22 28 Total 543,169 591,031</t>
  </si>
  <si>
    <t>Other operating income, other operating expenses, restructuring income and expenses, financial result</t>
  </si>
  <si>
    <t>Analysis of income and expense [abstract]</t>
  </si>
  <si>
    <t>Other operating income, other operating expenses, restructuring income and expenses, financial result Other operating income decreased by USD 2,220k from USD 2,943k for the nine months ended September 30, 2017 to USD 723k for the nine months ended September 30, 2018 . Other operating income for the nine months ended September 30, 2017 mainly comprised of USD 1,432k reimbursement of property tax paid. Other operating expenses decreased by USD 1,699k from USD 8,588k for the nine months ended September 30, 2017 to USD 6,889k for the nine months ended September 30, 2018 . Other operating expenses for the nine months ended September 30, 2018 mainly include consulting fees of USD 3,051k and other items that have less bearing on the performance of the underlying core business of USD 2,802k compared to USD 2,149k and USD 1,696k , respectively, in the nine months ended September 30, 2017 – for further details please see Note 3 ( Segment information ). Other operating expenses for the nine months ended September 30, 2018 included allowances on trade receivables of USD 200k , compared to USD 629k in the nine months ended September 30, 2017 . The restructuring of the South Korean footprint concluded in the second quarter of 2018 resulting in cessation of production at the Bupyeong plant and the sale of the land to a third party. Restructuring income reflects the proceeds of the land sale less the remaining book value of the land. Restructuring expenses comprise required costs for land restoration of USD 4,021k and cost to consolidate the two South Korean production sites into one remaining site, including in particular personnel related termination costs of USD 4,363k incurred in the first six months of 2018 and certain additional expenses incurred after the closing of USD 905k in the three months ended September 30, 2018 . For the nine months ended September 30, 2018 net restructuring income amounted to USD 27,580k as compared to expenses of USD 1,674k for the nine months ended September 30, 2017 related in particular to costs to consolidate the production sites. Financial result includes finance income, finance costs and share of profit or loss of joint ventures. Financial result decreased by USD 8,123k from USD 30,795k net finance expenses for the nine months ended September 30, 2017 to USD 22,672k net finance expenses for the nine months ended September 30, 2018 . Total net foreign currency revaluation losses recorded in the finance result amounted to USD 1,850k for the nine months ended September 30, 2018 compared to a loss of USD 3,871k for the nine months ended September 30, 2017 . Interest related to the term loans amounted to USD 16,730k for the nine months ended September 30, 2018 compared to USD 17,918k for the nine months ended September 30, 2017 . The table below presents a breakdown of financial result for the nine months ended September 30, 2018 and 2017 : Financial Result In USD k For the Nine Months Ended Sep 30, 2018 2017 Interest expense on term loans (16,730 ) (17,918 ) Amortization of transaction costs (2,310 ) (2,506 ) Commitment bank charge (1,264 ) (630 ) Interest income 2,857 1,018 Interest on non-current provisions (1,545 ) (1,419 ) Other interest expense, net (2,268 ) (5,436 ) Total net interest expenses (21,260 ) (26,891 ) Gains from foreign currency revaluation 22,876 32,113 Losses from foreign currency revaluation (24,726 ) (35,984 ) Net foreign currency revaluation impact (1,850 ) (3,871 ) Bank guarantee expense (15 ) (437 ) Share of profit of joint ventures 453 404 Financial Result (22,672 ) (30,795 )</t>
  </si>
  <si>
    <t>Share-based payments</t>
  </si>
  <si>
    <t>Share-Based Payment Arrangements [Abstract]</t>
  </si>
  <si>
    <t>Share-based payments On July 31, 2015 the Company established the Long Term Incentive Plan ("LTIP") providing for the grant of performance share units (“PSUs”) to employees and officers selected by the Compensation Committee of the Board of Directors (the “Compensation Committee”). PSU awards are earned based on achievement against one or more performance metrics established by the Compensation Committee in respect of a specified performance period. Earned PSUs range from zero to a specified maximum percentage of a participant's target award based on the performance of applicable performance metrics, and are also subject to vesting terms based on continued employment. The first performance period was settled at the beginning of the second quarter of 2018, with PSUs earned based on achievement of EBITDA metrics established by the Compensation Committee and total shareholder return relative to a peer group. The first vesting period ended March 31, 2018 (the “2015 Plan”) and earned and vested PSUs settled in one common share of the Company per vested PSU – issued to participants on April 30, 2018, except for certain PSUs settled in cash at fair market value to cover wage taxes or as substitute for share transfer restrictions. On August 2, 2016 the Compensation Committee established a consecutive LTIP (the "2016 Plan") having consistent terms with those of the 2015 Plan. On July 31, 2017 the Compensation Committee established a consecutive LTIP (the "2017 Plan"). On July 12, 2018 the Compensation Committee established a consecutive LTIP (the "2018 Plan"). All PSUs are granted under, and are subject to the terms and conditions of, the Company’s 2014 Incentive Compensation Plan, and do not increase the number of shares previously reserved for issuance under that plan. The following table details the costs charged to the income statement with respect to the 2015 Plan, 2016 Plan, 2017 Plan and 2018 Plan and equity incentive awards we issued to members of the Board of Directors of the Company, which unlike the LTIPs previously described, vested immediately. USD k For the Nine Months Ended Sep 30, 2018 2017 Expense arising from equity-settled share based payment transactions (2015 Plan) 777 2,324 Expense arising from equity-settled share based payment transactions (2016 Plan) 3,326 3,102 Expense arising from equity-settled share based payment transactions (2017 Plan) 3,524 893 Expenses arising form equity-settled share based 2018 incentive 563 — Expense arising from equity-settled share based payment transactions (2018 Plan) 1,315 — Total expenses 9,505 6,319 The following table illustrates the number of, and movements in, performance share units ("PSUs") during the period. 2015 Plan 2016 Plan 2017 Plan 2018 Plan Total Number of PSUs Number of PSUs Number of PSUs Number of PSUs Number of PSUs 2018 2017 2018 2017 2018 2017 2018 2017 2018 2017 Outstanding at January 1, 452,816 454,959 686,038 690,279 472,040 — — — 1,610,894 1,145,238 Granted during the period — — 113 — 830 473,646 449,783 — 450,726 473,646 Forfeited during the period (5,694 ) (1,515 ) (8,544 ) (4,241 ) (5,521 ) — — — (19,759 ) (5,756 ) Vested during the period (447,122 ) — — — — — — — (447,122 ) — Outstanding at September 30, — 453,444 677,607 686,038 467,349 473,646 449,783 — 1,594,739 1,613,128 The Company created and registered 400,453 new shares on April 30, 2018 of which 380,436 shares were used to settle the 2015 Plan. The remaining new shares plus 1,284 treasury shares were granted to our Board of Directors as a 2018 incentive. The fair value of the PSUs settled on April 30, 2018 amounted to USD 26.80 per PSU. The remaining portion of PSUs vested on March 31, 2018 was settled in cash at fair market value to cover employee wage tax obligations, or in very limited cases, as a substitute where share settlement was impeded. All obligations of the Company arising from the 2015 Plan were fulfilled through settlement during the reporting period and settlement is reflected in the consolidated statement of changes in equity of the Company. The following table lists the inputs to the model used for the grant date fair values of the 2015 Plan, 2016 Plan, 2017 Plan and 2018 Plan. 2015 Plan 2016 Plan 2017 Plan 2018 Plan Dividend Yield (%) 2.14% 2.23% 1.88% 1.94% Expected Volatility OEC (%) 25.16% 32.07% 33.77% 30.22% Expected Volatility Peer Group (%) 13.90% 18.12% 17.30% 20.09% Correlation 0.5234 0.4952 0.4574 0.3659 Risk-free interest rate (%) 0.90% 0.76% 1.45% 1.46% Model used Monte Carlo Monte Carlo Monte Carlo Monte Carlo Weighted average fair value of PSUs granted in USD 17.41 17.21 24.89 39.24</t>
  </si>
  <si>
    <t>Property, plant and equipment [abstract]</t>
  </si>
  <si>
    <t>Inventories The impairment allowance as of September 30, 2018 and September 30, 2017 , amounted to USD 5,012k and USD 5,027k , respectively, and developed as follows: In USD k 2018 2017 As at January 1, 1,717 4,436 Currency translation (60 ) 535 Addition 3,788 3,308 Utilization (252 ) (2,494 ) Release (181 ) (758 ) As at September 30, 5,012 5,027</t>
  </si>
  <si>
    <t>Financial assets and liabilities</t>
  </si>
  <si>
    <t>Financial Instruments [Abstract]</t>
  </si>
  <si>
    <t>Financial assets and liabilities The table below presents fair values and the allocation of the fair value measurements to the hierarchy levels as at September 30, 2018 and December 31, 2017 . In USD k as at Sep 30, 2018 Dec 31, 2017 Level 1 Level 2 Level 3 Level 1 Level 2 Level 3 Financial assets measured at fair value Receivables from derivatives — 6,826 — — 3,554 — Financial liabilities measured at fair value Liabilities from derivatives — 3,967 — — 5,193 — Liabilities for which fair values are disclosed Term loan — 664,439 — — 684,234 — Local bank loans — — — — 12,512 — The receivables from derivatives of USD 6,826k and USD 3,554k as at September 30, 2018 and December 31, 2017 , respectively, are presented in other non-current financial assets with an amount of USD 499k and USD 2,647k as at September 30, 2018 and December 31, 2017 , respectively, and in other current financial assets with an amount of USD 6,327k and USD 907k as at September 30, 2018 and December 31, 2017 , respectively. In 2014 and 2017 the Company acquired interest rate caps (both Euro and USD denominated) to hedge interest rate risks on current term loan financing. Since 2017, the Company has been entering into commodity derivative agreements to hedge the impact of raw material price fluctuations on cost of sales for specific sales. The liabilities from derivatives of USD 3,967k and USD 5,193k as at September 30, 2018 and December 31, 2017 , respectively, are presented in other financial liabilities. Those derivatives are solely used to hedge the on balance sheet payables and receivables and interest rate payments on the term loan as part of our hedging strategy. On May 8, 2018 Orion signed an amendment to the credit agreement to reprice its EUR- and USD-denominated outstanding term loans. The repricing on the US dollar tranche reflects a 50 basis point reduction on margin from 2.50% to 2.00% , whereas on the euro tranche there is a 25 basis point reduction on margin from 2.50% to 2.25% . This repricing will reduce Orion's annual interest payments by approximately USD 2.4 million . Other provisions of the credit agreement remained unchanged. In conjunction with the amendment of the credit agreement, Orion effectively converted on May 11, 2018 USD 235,000k of its USD-denominated term loan into EUR by way of a cross currency swap as part of a new hedging approach. This swap transaction impacts both principal and interest payments associated with debt service and will result in a further annual interest payments savings of approximately USD 4.7 million over and above the interest savings achieved by the amendment itself. The swap became effective on May 15, 2018 and will expire on July 25, 2024, in line with maturity of the term loan. As a result of the new cross currency swap, Orion terminated the current USD denominated interest rate caps on May 14, 2018, and received the proceeds of the termination of USD 4.0 million on May 16, 2018. A portion of the USD-denominated term loan was designated as a hedge of the net investment in a foreign operation to reduce the Company's foreign currency exposure. Since January 1, 2015 the Company had designated USD 180 million of the total USD denominated term loan held by a Germany-based subsidiary as the hedging instrument to hedge the change in net assets of a US subsidiary, which is held by a Germany-based subsidiary, to manage foreign currency risk. Due to the new hedging approach and the new cross currency swap described above, hedge accounting for the net investment hedge was discontinued on May 15, 2018. An unrealized loss of USD 2.2 million remains within other comprehensive income until it is recycled through profit and loss upon divestment of the hedged item. In light of the above measures, the refinancing activities qualified as an extinguishment and an amount of USD 1.7 million of capitalized transaction costs was released through finance expenses in the three months ended June 30, 2018 while new transaction costs of USD 0.7 million were capitalized and will be amortized over time in line with maturity of the term loan. The USD-denominated term loan decreased during the first nine months ended September 30, 2018 from USD 288,426k at December 31, 2017 to USD 285,810k due to a regular repayment of 0.75% of the initial principal amount. The USD-equivalent of the euro term loan decreased during the first nine months of 2018 from USD 395,808k at December 31, 2017 to USD 378,629k due to a regular repayment of 0.5% of the initial principal amount, and foreign exchange revaluation effects. On May 11, 2018 the local South Korean entity fully repaid a local term loan facility with KEB Hana Bank in the amount of KRW 13.3 billion (equivalent to USD 12.3 million ), using proceeds of South Korean land sale.</t>
  </si>
  <si>
    <t>Deferred and current taxes</t>
  </si>
  <si>
    <t>Income Taxes [Abstract]</t>
  </si>
  <si>
    <t>Deferred and current taxes The development of deferred tax assets and liabilities relates to changes in temporary differences and tax loss carry forwards. Income tax receivables decreased from USD 16,377k at December 31, 2017 to USD 14,122k at September 30, 2018 due to tax refunds received from tax authorities. Income tax liabilities increased from USD 15,539k at December 31, 2017 to USD 36,841k at September 30, 2018 due to the expense calculated for the period. Income taxes in the nine months ended September 30, 2018 amounted to USD 45,891k , compared to USD 27,422k in the nine months ended September 30, 2017 , reflecting profit in these periods. The effective tax rate of 31.2% for the nine months ended September 30, 2018 deviated from the expected group rate of 32.0% primarily due to changes in recognition of valuation allowances on tax losses and deductible temporary differences in Brazil, South Africa and Luxembourg, impacting the rate by 3.44% . Offsetting these unfavorable impacts by 0.4% were benefits from tax exempt income due to ACE deduction in Italy. The remaining difference primarily relates to foreign tax rate differentials decreasing the tax rate by 3.59% . The effective tax rate of 35.2% for the nine months ended September 30, 2017 deviated from the expected group rate of 32.0% primarily due to non-creditable withholding taxes on tax exempt dividends received from the South Korean subsidiary. The tax effect for the nine months ended September 30, 2017 was 1.8% and the impact of this first quarter event had a reduced effect on the annual effective tax rate over the remainder of the year. Other non-deductible business expenses and non-deductible interest expenses due to local trade tax adjustments for the Group's German entities also impacted the rate by 6.1% . Offsetting these unfavorable impacts by 1.4% were benefits from tax exempt income due to domestic production activities in the United States and ACE deduction in Italy. Changes in recognition of losses and deductible temporary differences in Luxembourg, Germany, Brazil, South Africa, and Sweden resulted in a further 2.6% decrease. The remaining difference primarily relates to foreign tax rate differentials.</t>
  </si>
  <si>
    <t>Contingent liabilities and other financial obligations</t>
  </si>
  <si>
    <t>Disclosure of contingent liabilities [abstract]</t>
  </si>
  <si>
    <t>Contingent liabilities and other financial obligations To safeguard the supply of raw materials, contractual purchase commitments under long-term supply agreements for raw materials, especially oil and gas, are in place with the following maturities: In USD k As at Sep 30, As at Dec 31, Maturity 2018 2017 Less than one year 189,770 109,207 1 to 5 years 310,900 236,639 Total 500,670 345,846 EPA Consent Decree During 2008 and 2009, the U.S. Environmental Protection Agency (“EPA”) contacted all U.S. carbon black producers as part of an industry-wide EPA initiative, requesting extensive and comprehensive information under Section 114 of the U.S. Clean Air Act.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n “NOV”) alleging the failure to obtain PSD and Title V permits reflecting Best Available Control Technology (“BACT”) at several units of the Company’s Ivanhoe (Louisiana) facility, and in January 2013 the Company also received an NOV issued by the EPA for its facility in Borger (Texas) alleging the failure to obtain PSD and Title V permits reflecting BACT during the years 1996 to 2008. A comparable NOV the Company’s U.S. facility in Orange (Texas) was issued by the EPA in February 2013; and EPA issued an additional NOV in March 2016 alleging more recent non-PSD air emissions violations primarily at the dryers and the incinerator of the Orange facility. In 2013, Orion began discussions with the EPA and the U.S. Department of Justice (“DOJ”) about a potential settlement to resolve the NOVs received, which ultimately led to a consent decree executed between Orion Engineered Carbons LLC (for purpose of this Note 9, “Orion”) and the United States (on behalf of EPA), as well as the Louisiana Department of Environmental Quality. The consent decree (the “EPA CD”) was lodged in the U.S. District Court for the Western District of Louisiana and became effective on June 7, 2018. The consent decree resolves and settles the EPA’s claims of noncompliance set forth in the NOVs and in a respective complaint filed in court against Orion by the United States immediately prior to the lodging of the consent decree. All five U.S. carbon black producers have settled with the U.S. government. Orion was one of the two last carbon black companies to sign a consent decree. Under Orion’s EPA CD, Orion will install certain pollution control technology in order to further reduce SO2, NOx and particulate matter (PM) emissions at its four U.S. manufacturing facilities in Ivanhoe (Louisiana), Belpre (Ohio), Borger (Texas), and Orange (Texas). Orion estimates that the capital expenditures for these installations, to be incurred over approximately six years, at US dollar amounts of 110 to 140 million. We caution, however, that the actual capital expenditures we might need to incur in order to fulfill the requirements of the EPA CD remain uncertain. The EPA CD allows some flexibility for Orion to choose among different technology solutions for reducing emissions and the locations where these solutions are implemented. The solutions Orion ultimately chooses to implement may differ in scope and operation from those it currently anticipates (including those discussed in the next paragraph) and factors, such as timing, locations, target levels, changing cost estimates and local regulations, could cause capital expenditures to exceed current estimates by a significant amount or affect Orion’s ability to meet the agreed target emission levels as anticipated or at all. Orion also agreed to and paid a civil penalty of USD 800,000 and agreed to perform environmental mitigation projects totaling USD 550,000 . The EPA CD also requires the continuous monitoring of emissions reductions that Orion will need to comply with over a number of years. Noncompliance with applicable emissions limits could lead to further penalty payments to EPA. As part of Orion’s compliance plan under the EPA CD, in April 2018 Orion signed a contract with Haldor Topsoe group to install its SNOX TM emissions control technology to remove SO 2 , NOx and dust particles from tail gases at Orion’s Ivanhoe, Louisiana Carbon Black production plant. The SNOX TM technology has not been used previously in the carbon black industry. Orion’s Share Purchase Agreement with Evonik in connection with the Acquisition provides for a partial indemnity from Evonik against various exposures, including, but not limited to, capital investments, fines and costs arising in connection with Clean Air Act violations that occurred prior to July 29, 2011. Except for certain less relevant allegations contained in the second NOV received for the Company’s facility in Orange (Texas) in March 2016, all of the other allegations made by the EPA with regard to all four of the Company’s U.S. facilities – as discussed above – relate to alleged violations before July 29, 2011. The indemnity provides for a recovery from Evonik of a share of the costs (including fines), expenses (including reasonable attorney’s fees, but excluding costs for maintenance and control in the ordinary course of business and any internal cost of monitoring the remedy), liabilities, damages and losses suffered and is subject to various contractual provisions including provisions set forth in the Share Purchase Agreement with Evonik, such as a de minimis clause, a basket, overall caps (which apply to all covered exposures and all covered environmental exposures, in the aggregate), damage mitigation and cooperation requirements, as well as a statute of limitations provision. Due to the cost-sharing and cap provisions in Evonik’s indemnity, the Company expects that substantial costs it has already incurred and will incur in this EPA enforcement initiative and the EPA CD could exceed the scope of the indemnity, perhaps in the tens of millions of US dollars. In addition, Evonik has signaled that it may likely defend itself against claims under the indemnity. While the Company intends to enforce its rights vigorously, there is no assurance that the Company will be able to recover costs or expenditures incurred under the indemnity as it expects or at all.</t>
  </si>
  <si>
    <t>Related parties</t>
  </si>
  <si>
    <t>Related Party [Abstract]</t>
  </si>
  <si>
    <t>Related parties In addition to the subsidiaries included in the consolidated financial statements, there is one joint venture of Orion that is accounted for using the equity method which classifies as a related party. Furthermore, related parties include key management personnel having authority and responsibility for planning, directing and monitoring the activities of the Group directly or indirectly and their close family members. We have not entered into material related party transactions other than in the normal course of business. Refer to note ( 5 ) Share-based payments for details of LTIP.</t>
  </si>
  <si>
    <t>Events after the balance sheet date</t>
  </si>
  <si>
    <t>Disclosure of events after reporting period [Abstract]</t>
  </si>
  <si>
    <t>Events after the balance sheet date On October 31st, 2018 Orion closed the acquisition of SN2A, the acetylene black production unit of LyondellBasell. This investment in acetylene black technology adds to Orion’s industry leading range of carbon black production technologies and is primarily targeted at conductive black applications for lithium ion batteries. Acetylene Black is an ultra-pure premium specialty carbon black distinguished by its high electrical conductivity and extreme purity. The Company‘s share buyback program put in place on March 1, 2018 has been active during October 2018, allowing the Company to repurchase its shares on an opportunistic basis, at what management believes were attractive prices. The Company will report the amount and average price per share of shares repurchased in the fourth quarter of 2018 in its full year 2018 earnings update. In addition, the Board of Directors has approved to double this buyback program to $40 million to take advantage of any additional buyback opportunities in the future. The timing and amount of any repurchases will depend on market conditions, share price, applicable legal requirements and other factors.</t>
  </si>
  <si>
    <t>Basis of preparation of the interim condensed consolidated financial statements (Policies)</t>
  </si>
  <si>
    <t>First-time adoption of accounting standards</t>
  </si>
  <si>
    <t>First-time adoption of accounting standards The accounting policies adopted in the preparation of the interim condensed consolidated financial statements are – with the exception of IFRS 9 and IFRS 15 – consistent with those followed in the preparation of the Group’s annual financial statements for the year ended December 31, 2017 . The following amendments to IFRS were adopted on January 1, 2018 : • IFRS 9 Financial instruments IFRS 9 issued on July 24, 2014 replaces IAS 39 Financial Instruments: Recognition and Measurement. IFRS 9 determines requirements for recognition and measurement, impairment, derecognition and general hedge accounting. The latest issued version supersedes all previous versions. IFRS 9 became effective as of January 1, 2018. The adoption of IFRS 9 had an effect on the measurement of certain of the Group’s financial instruments while it had no material impact on the hedge accounting models used by the Group. The impact from the new impairment approach outlined in section 5.4 of IFRS 9 and the required initial recognition of a loss allowance at an amount equal to lifetime expected credit losses for trade receivables did not result in a transition adjustment on retained earnings as of January 1, 2018, as other previously recorded specific allowances are now covered under the new IFRS 9 allowance approach for expected credit losses. In July 2017 the IASB clarified the accounting treatment for modification of financial liabilities under IFRS 9. A modification gain or loss is required to be calculated as the difference between the original contractual cash flows and the modified cash flows discounted at the original effective interest rate. Such modification gain or loss is recognized in the income statement in the period of modification, and the modified cash flows are then amortized using the new effective interest rate. The Company has entered into various modifications of its term loan liabilities in the fiscal years 2016 and 2017 while it recorded gains or losses of such modifications over the remaining terms of the respective modifications as permitted under IAS 39. Such modification amounts would have been recorded as immediate gain or loss at each modification date if the Company would have already applied IFRS 9. IFRS 9 is generally required to be applied retrospectively; however the recognition of a modification gain or loss for historic modifications made to financial liabilities outstanding on the adoption date is recorded as an accumulative catch-up adjustment in retained earnings on the adoption date. The cumulative effect of the modification adjustments amounted to a loss of USD 8,542k net of taxes and is reflected in the retained earnings as of January 1, 2018. • IFRS 15 Revenue from contracts with customers The IASB issued IFRS 15 on May 28, 2014. IFRS 15 intends to combine and harmonize the revenue recognition methods issued in several standards and interpretations. IFRS 15 also determines the time and extent of revenue recognition. IFRS 15 replaces IAS 18 Revenue, IAS 11 Construction Contracts, IFRIC 13 Customer Loyalty Programs, IFRIC 15 Agreements for Construction of Real Estate, IFRIC 18 Transfer of Assets from Customers and SIC 31 Revenue-Barter Transactions. The Company has completed a group wide review of all material contracts with customers. The changes had no impact on the Company's revenue recognition. Performance obligations are almost entirely the transfer of goods. In a limited number of cases the service to ship goods to the Company's customers may qualify as a separate performance obligation while the price of such ancillary services are deemed to be immaterial and the realization of such services usually occurs at same point of time as the transfer of the main performance obligation. As the changes have no impact on revenue recognition there was no cumulative catch up adjustment recorded in retained earnings under the modified retrospective approach of adoption that is now applied. Accounting standards issued but not yet effective The IASB has issued accounting standards which were not yet effective in the current fiscal year. Any new accounting standards which are relevant for the Group’s consolidated financial statements will be adopted when they become effective. The following relevant pronouncements by the IASB and IFRSIC were not effective as at the reporting date on September 30, 2018 and were not applied by the Group: • IFRS 16 Leases In January 2016, the IASB issued the new standard IFRS 16 “Leases”, which supersedes the existing lease accounting according to IAS 17. The existing concept of operating and finance leases will be replaced and most leases will be recognized in the statement of financial position. IFRS 16 will be effective as of January 1, 2019. The Group has operating lease contracts as well as very limited finance leases and the new standard will have an impact on Group accounting policies, procedures as well as financial statements and our key performance indicators. The Group has started to analyze the impact of IFRS 16. Refer to note (9.5) Contingent liabilities and other financial obligations in the last annual financial statements for fiscal year 2017 for details of our current lease obligations on an undiscounted basis totaling to $33.3 million . While the Group has not finalized its assessment, according to the provisions of the Standard, the right–to-use leased assets that do not meet the exemption criteria will increase property, plant and equipment and will result in the recognition of a corresponding lease obligation based on the existing contracts at the transition date. The exemption criteria will be applicable in rare cases. In 2017 the Group recorded $9.7 million as operating lease expenses. The Group estimates that a comparable amount of expenses will in the future be recorded as amortization and to a certain amount as finance expenses.</t>
  </si>
  <si>
    <t>Accounting standards issued but not yet effective</t>
  </si>
  <si>
    <t>Segment information (Tables)</t>
  </si>
  <si>
    <t>Disclosure of segment reconciliation</t>
  </si>
  <si>
    <t xml:space="preserve">Segment reconciliation for the three months ended September 30, 2018 and 2017 : In USD k In USD k For the Three Months Ended For the Three Months Ended 2018 2017 Rubber Specialties Total segments Rubber Specialties Total segments Revenue 259,800 134,154 393,954 209,873 125,063 334,936 Cost of sales (198,851 ) (85,947 ) (284,798 ) (166,901 ) (72,978 ) (239,879 ) Gross profit 60,949 48,207 109,156 42,972 52,085 95,057 Adjusted EBITDA 37,886 34,671 72,557 23,745 40,341 64,086 Adjusted EBITDA Margin 14.6 % 25.8 % 18.4 % 11.3 % 32.2 % 19.1 % Depreciation amortization and impairment of intangible assets and property, plant and equipment (13,482 ) (9,322 ) (22,804 ) (14,621 ) (9,303 ) (23,924 ) Share of profit of joint venture (160 ) — (160 ) (142 ) — (142 ) Adjustment items (7,750 ) (6,659 ) EBIT 41,843 33,361 Segment reconciliation for the nine months ended September 30, 2018 and 2017 : In USD k In USD k For the Nine Months Ended For the Nine Months Ended 2018 2017 Rubber Specialties Total segments Rubber Specialties Total segments Revenue 773,743 418,496 1,192,239 625,128 363,486 988,614 Cost of sales (599,649 ) (258,258 ) (857,907 ) (489,728 ) (215,412 ) (705,140 ) Gross profit 174,094 160,238 334,332 135,400 148,074 283,474 Adjusted EBITDA 109,465 120,232 229,697 78,090 112,953 191,043 Adjusted EBITDA Margin 14.1 % 28.7 % 19.3 % 12.5 % 31.0 % 19.3 % Depreciation amortization and impairment of intangible assets and property, plant and equipment (42,856 ) (28,977 ) (71,833 ) (43,392 ) (26,809 ) (70,201 ) Share of profit of joint venture (453 ) — (453 ) (404 ) — (404 ) Adjustment items 12,222 (11,838 ) EBIT 169,633 108,600 Adjusted EBITDA is reconciled to profit or loss as follows: Reconciliation of profit or loss In USD k In USD k For the Three Months Ended Sep 30, For the Nine Months Ended Sep 30, 2018 2017 2018 2017 Profit for the period 24,151 15,140 101,070 50,383 Add back income taxes 12,169 8,436 45,891 27,422 Profit before income taxes 36,320 23,576 146,961 77,805 Add back finance costs 18,956 22,190 48,858 64,330 Add back share of profit of joint ventures (160 ) (142 ) (453 ) (404 ) Add back other finance income (13,273 ) (12,263 ) (25,733 ) (33,131 ) Earnings before taxes and finance income/costs (operating result (EBIT)) 41,843 33,361 169,633 108,600 Add back depreciation, amortization and impairment of intangible assets and property, plant and equipment 22,804 23,924 71,833 70,201 EBITDA 64,647 57,285 241,466 178,801 Add back share of profit of joint venture 160 142 453 404 Add back restructuring (income)/expenses, net (1) 905 952 (27,580 ) 1,674 Add back consulting fees related to Group strategy (2) 2,016 1,100 3,051 2,149 Add back long term incentive plan 3,552 3,110 9,505 6,319 Add back other adjustments (3) 1,277 1,497 2,802 1,696 Adjusted EBITDA 72,557 64,086 229,697 191,043 (1) Restructuring income or expenses are related to further actions undertaken to realign our worldwide Rubber footprint and reflects in particular the proceeds of the land sale in South Korea exceeding the associated cessation costs in the nine months ended September 30, 2018. (2) Consulting fees related to external consulting for establishing and executing Group strategies relating to Rubber footprint realignment, conversion to US dollar and US GAAP, as well as costs relating to our assessment of feasibility for inclusion in certain US indices. (3) Other adjustments in the three months ended September 30, 2018 related in particular to EPA related costs of USD 0.6 million . Other adjustments in the nine months ended September 30, 2018 related in particular to license fees required for certain innovative technologies to meet the EPA requirements of USD 1.1 million and other EPA related costs of USD 1.1 million . Other adjustments in the three months ended September 30, 2017 include costs related to hurricane Harvey flooding in our Kingwood, Texas office and Orange, Texas plant of USD 0.9 million and costs in association with our EPA enforcement action of USD 0.5 million . Other adjustments in the nine months ended September 30, 2017 include costs of USD 1.8 million in connection with our EPA enforcement action and hurricane Harvey flooding in our Kingwood, Texas office and Orange, Texas plant of USD 0.9 million , partially offset by a reimbursement following a successful objection against reassessed real estate transfer taxes in Germany of USD 1.5 million . </t>
  </si>
  <si>
    <t>Disclosure of geographic information</t>
  </si>
  <si>
    <t>Geographic information by legal entity Revenues In USD k In USD k For the Three Months Ended Sep 30, For the Nine Months Ended Sep 30, 2018 2017 2018 2017 Germany 155,138 133,077 480,112 394,952 United States 104,027 83,042 300,932 249,449 South Korea 62,871 62,135 208,929 180,337 Brazil 25,191 20,249 68,456 59,345 China 19,939 16,370 58,425 42,203 South Africa 15,106 12,163 43,731 36,095 Other 8,568 5,255 19,124 17,751 Rest of Europe* 3,114 2,645 12,530 8,482 Total 393,954 334,936 1,192,239 988,614 * Country of domicile of the Group (Luxembourg) USD nil Goodwill, intangible assets, property, plant and equipment In USD k In USD k As at Sep 30, As at Dec 31, 2018 2017 Germany 128,034 145,837 Sweden 83,732 80,974 Italy 71,997 72,980 Poland 48,347 49,933 Rest of Europe 4,282 4,443 Subtotal Europe 336,392 354,167 United States 72,281 70,530 South Korea 85,592 109,905 South Africa 29,319 32,007 Brazil 8,982 13,661 China 10,581 10,733 Other 22 28 Total 543,169 591,031</t>
  </si>
  <si>
    <t>Other operating income, other operating expenses, restructuring income and expenses, financial result (Tables)</t>
  </si>
  <si>
    <t>Disclosure of finance income and costs</t>
  </si>
  <si>
    <t>The table below presents a breakdown of financial result for the nine months ended September 30, 2018 and 2017 : Financial Result In USD k For the Nine Months Ended Sep 30, 2018 2017 Interest expense on term loans (16,730 ) (17,918 ) Amortization of transaction costs (2,310 ) (2,506 ) Commitment bank charge (1,264 ) (630 ) Interest income 2,857 1,018 Interest on non-current provisions (1,545 ) (1,419 ) Other interest expense, net (2,268 ) (5,436 ) Total net interest expenses (21,260 ) (26,891 ) Gains from foreign currency revaluation 22,876 32,113 Losses from foreign currency revaluation (24,726 ) (35,984 ) Net foreign currency revaluation impact (1,850 ) (3,871 ) Bank guarantee expense (15 ) (437 ) Share of profit of joint ventures 453 404 Financial Result (22,672 ) (30,795 )</t>
  </si>
  <si>
    <t>Share-based payments (Tables)</t>
  </si>
  <si>
    <t>Disclosure of detail as to expenses recorded within the profit and loss with respect to the LTIP</t>
  </si>
  <si>
    <t>The following table details the costs charged to the income statement with respect to the 2015 Plan, 2016 Plan, 2017 Plan and 2018 Plan and equity incentive awards we issued to members of the Board of Directors of the Company, which unlike the LTIPs previously described, vested immediately. USD k For the Nine Months Ended Sep 30, 2018 2017 Expense arising from equity-settled share based payment transactions (2015 Plan) 777 2,324 Expense arising from equity-settled share based payment transactions (2016 Plan) 3,326 3,102 Expense arising from equity-settled share based payment transactions (2017 Plan) 3,524 893 Expenses arising form equity-settled share based 2018 incentive 563 — Expense arising from equity-settled share based payment transactions (2018 Plan) 1,315 — Total expenses 9,505 6,319</t>
  </si>
  <si>
    <t>Disclosure of the number of and movements in PSUs</t>
  </si>
  <si>
    <t>The following table illustrates the number of, and movements in, performance share units ("PSUs") during the period. 2015 Plan 2016 Plan 2017 Plan 2018 Plan Total Number of PSUs Number of PSUs Number of PSUs Number of PSUs Number of PSUs 2018 2017 2018 2017 2018 2017 2018 2017 2018 2017 Outstanding at January 1, 452,816 454,959 686,038 690,279 472,040 — — — 1,610,894 1,145,238 Granted during the period — — 113 — 830 473,646 449,783 — 450,726 473,646 Forfeited during the period (5,694 ) (1,515 ) (8,544 ) (4,241 ) (5,521 ) — — — (19,759 ) (5,756 ) Vested during the period (447,122 ) — — — — — — — (447,122 ) — Outstanding at September 30, — 453,444 677,607 686,038 467,349 473,646 449,783 — 1,594,739 1,613,128</t>
  </si>
  <si>
    <t>Disclosure of indirect measurement of fair value of goods or services received, other equity instruments granted during period</t>
  </si>
  <si>
    <t>The following table lists the inputs to the model used for the grant date fair values of the 2015 Plan, 2016 Plan, 2017 Plan and 2018 Plan. 2015 Plan 2016 Plan 2017 Plan 2018 Plan Dividend Yield (%) 2.14% 2.23% 1.88% 1.94% Expected Volatility OEC (%) 25.16% 32.07% 33.77% 30.22% Expected Volatility Peer Group (%) 13.90% 18.12% 17.30% 20.09% Correlation 0.5234 0.4952 0.4574 0.3659 Risk-free interest rate (%) 0.90% 0.76% 1.45% 1.46% Model used Monte Carlo Monte Carlo Monte Carlo Monte Carlo Weighted average fair value of PSUs granted in USD 17.41 17.21 24.89 39.24</t>
  </si>
  <si>
    <t>Inventories (Tables)</t>
  </si>
  <si>
    <t>Disclosure of impairment allowance on inventories</t>
  </si>
  <si>
    <t>The impairment allowance as of September 30, 2018 and September 30, 2017 , amounted to USD 5,012k and USD 5,027k , respectively, and developed as follows: In USD k 2018 2017 As at January 1, 1,717 4,436 Currency translation (60 ) 535 Addition 3,788 3,308 Utilization (252 ) (2,494 ) Release (181 ) (758 ) As at September 30, 5,012 5,027</t>
  </si>
  <si>
    <t>Financial assets and liabilities (Tables)</t>
  </si>
  <si>
    <t>Disclosure of fair value measurement of assets</t>
  </si>
  <si>
    <t>The table below presents fair values and the allocation of the fair value measurements to the hierarchy levels as at September 30, 2018 and December 31, 2017 . In USD k as at Sep 30, 2018 Dec 31, 2017 Level 1 Level 2 Level 3 Level 1 Level 2 Level 3 Financial assets measured at fair value Receivables from derivatives — 6,826 — — 3,554 — Financial liabilities measured at fair value Liabilities from derivatives — 3,967 — — 5,193 — Liabilities for which fair values are disclosed Term loan — 664,439 — — 684,234 — Local bank loans — — — — 12,512 —</t>
  </si>
  <si>
    <t>Contingent liabilities and other financial obligations (Tables)</t>
  </si>
  <si>
    <t>Disclosure of long-term supply commitments</t>
  </si>
  <si>
    <t>To safeguard the supply of raw materials, contractual purchase commitments under long-term supply agreements for raw materials, especially oil and gas, are in place with the following maturities: In USD k As at Sep 30, As at Dec 31, Maturity 2018 2017 Less than one year 189,770 109,207 1 to 5 years 310,900 236,639 Total 500,670 345,846</t>
  </si>
  <si>
    <t>Organization and principal activities - Narrative (Details)</t>
  </si>
  <si>
    <t>Sep. 30, 2018service_companyfacilityholding_companysales_company</t>
  </si>
  <si>
    <t>Disclosure of detailed information about business combination [line items]</t>
  </si>
  <si>
    <t>Number of wholly owned production facilities</t>
  </si>
  <si>
    <t>Number of sales companies | sales_company</t>
  </si>
  <si>
    <t>Number of holding companies | holding_company</t>
  </si>
  <si>
    <t>Number of service companies | service_company</t>
  </si>
  <si>
    <t>Portugal and France</t>
  </si>
  <si>
    <t>Number of former operating entities in dissolution</t>
  </si>
  <si>
    <t>Germany</t>
  </si>
  <si>
    <t>Number of production facilities operating as a joint venture</t>
  </si>
  <si>
    <t>Basis of preparation of the interim condensed consolidated financial statements - Narrative (Details) - USD ($) $ in Thousands</t>
  </si>
  <si>
    <t>Jan. 01, 2018</t>
  </si>
  <si>
    <t>Disclosure of initial application of standards or interpretations [line items]</t>
  </si>
  <si>
    <t>Gross finance lease obligations</t>
  </si>
  <si>
    <t>Contingent rents recognised as expense, classified as operating lease</t>
  </si>
  <si>
    <t>Retained Earnings | IFRS 9</t>
  </si>
  <si>
    <t>Segment information - Narrative (Details)</t>
  </si>
  <si>
    <t>Sep. 30, 2018segment</t>
  </si>
  <si>
    <t>Number of operating segments</t>
  </si>
  <si>
    <t>Segment information - Operating results by segment (Details) - USD ($) $ in Thousands</t>
  </si>
  <si>
    <t>Disclosure of operating segments [line items]</t>
  </si>
  <si>
    <t>Adjusted EBITDA</t>
  </si>
  <si>
    <t>Adjusted EBITDA Margin</t>
  </si>
  <si>
    <t>18.40%</t>
  </si>
  <si>
    <t>19.10%</t>
  </si>
  <si>
    <t>19.30%</t>
  </si>
  <si>
    <t>Depreciation amortization and impairment of intangible assets and property, plant and equipment</t>
  </si>
  <si>
    <t>Share of profit of joint venture</t>
  </si>
  <si>
    <t>Adjustment items</t>
  </si>
  <si>
    <t>Rubber</t>
  </si>
  <si>
    <t>14.60%</t>
  </si>
  <si>
    <t>11.30%</t>
  </si>
  <si>
    <t>14.10%</t>
  </si>
  <si>
    <t>12.50%</t>
  </si>
  <si>
    <t>Specialties</t>
  </si>
  <si>
    <t>25.80%</t>
  </si>
  <si>
    <t>32.20%</t>
  </si>
  <si>
    <t>28.70%</t>
  </si>
  <si>
    <t>31.00%</t>
  </si>
  <si>
    <t>Segment information - Reconciliation of adjusted EBITDA (Details) - USD ($) $ in Thousands</t>
  </si>
  <si>
    <t>Restructuring And Related Costs [Line Items]</t>
  </si>
  <si>
    <t>Add back income taxes</t>
  </si>
  <si>
    <t>Add back finance costs</t>
  </si>
  <si>
    <t>Add back share of profit of joint ventures</t>
  </si>
  <si>
    <t>Add back other finance income</t>
  </si>
  <si>
    <t>Add back depreciation, amortization and impairment of intangible assets and property, plant and equipment</t>
  </si>
  <si>
    <t>EBITDA</t>
  </si>
  <si>
    <t>Add back restructuring (income)/expenses, net</t>
  </si>
  <si>
    <t>Add back consulting fees related to Group strategy</t>
  </si>
  <si>
    <t>Add back long term incentive plan</t>
  </si>
  <si>
    <t>Add back other adjustments</t>
  </si>
  <si>
    <t>EPA enforcement action expense</t>
  </si>
  <si>
    <t>Catastrophic natural disaster remediation expense</t>
  </si>
  <si>
    <t>License fee requirement expense</t>
  </si>
  <si>
    <t>Reimbursed reassessed real estate transfer tax</t>
  </si>
  <si>
    <t>Segment information - Revenue geographical information (Details) - USD ($) $ in Thousands</t>
  </si>
  <si>
    <t>Disclosure of geographical areas [line items]</t>
  </si>
  <si>
    <t>Revenues</t>
  </si>
  <si>
    <t>United States</t>
  </si>
  <si>
    <t>South Korea</t>
  </si>
  <si>
    <t>Brazil</t>
  </si>
  <si>
    <t>China</t>
  </si>
  <si>
    <t>South Africa</t>
  </si>
  <si>
    <t>Other</t>
  </si>
  <si>
    <t>Rest of Europe</t>
  </si>
  <si>
    <t>Segment information - Goodwill, intangible assets, property, plant and equipment geographical information (Details) - USD ($) $ in Thousands</t>
  </si>
  <si>
    <t>Goodwill, intangible assets, property, plant and equipment</t>
  </si>
  <si>
    <t>Subtotal Europe</t>
  </si>
  <si>
    <t>Sweden</t>
  </si>
  <si>
    <t>Italy</t>
  </si>
  <si>
    <t>Poland</t>
  </si>
  <si>
    <t>Other operating income, other operating expenses, restructuring income and expenses, financial result - Other operating income (Details) - USD ($) $ in Thousands</t>
  </si>
  <si>
    <t>Decrease in other operating income</t>
  </si>
  <si>
    <t>Reimbursement of property tax paid</t>
  </si>
  <si>
    <t>Other operating income, other operating expenses, restructuring income and expenses, financial result - Other operating expenses (Details) - USD ($) $ in Thousands</t>
  </si>
  <si>
    <t>Decrease in other operating expense</t>
  </si>
  <si>
    <t>Consulting fees related to Group strategy</t>
  </si>
  <si>
    <t>Miscellaneous expenses</t>
  </si>
  <si>
    <t>Allowance on trade receivables recorded</t>
  </si>
  <si>
    <t>Other operating income, other operating expenses, restructuring income and expenses, financial result - Restructuring expenses (Details) $ in Thousands</t>
  </si>
  <si>
    <t>6 Months Ended</t>
  </si>
  <si>
    <t>Sep. 30, 2018USD ($)</t>
  </si>
  <si>
    <t>Sep. 30, 2017USD ($)</t>
  </si>
  <si>
    <t>Jun. 30, 2018USD ($)site</t>
  </si>
  <si>
    <t>Restructuring expense, land restoration</t>
  </si>
  <si>
    <t>Number of sites consolidated | site</t>
  </si>
  <si>
    <t>Restructuring expense, personnel related termination costs</t>
  </si>
  <si>
    <t>Net restructuring income (expense)</t>
  </si>
  <si>
    <t>Other operating income, other operating expenses, restructuring income and expenses, financial result - Finance income and expenses (Details) - USD ($) $ in Thousands</t>
  </si>
  <si>
    <t>Decrease in finance income (cost)</t>
  </si>
  <si>
    <t>Finance income (cost)</t>
  </si>
  <si>
    <t>Foreign exchange gain (loss)</t>
  </si>
  <si>
    <t>Interest expense on borrowings</t>
  </si>
  <si>
    <t>Other operating income, other operating expenses, restructuring income and expenses, financial result - Schedule of financial results (Details) - USD ($) $ in Thousands</t>
  </si>
  <si>
    <t>Interest expense on term loans</t>
  </si>
  <si>
    <t>Amortization of transaction costs</t>
  </si>
  <si>
    <t>Commitment bank charge</t>
  </si>
  <si>
    <t>Interest income</t>
  </si>
  <si>
    <t>Interest on non-current provisions</t>
  </si>
  <si>
    <t>Other interest expense, net</t>
  </si>
  <si>
    <t>Total net interest expenses</t>
  </si>
  <si>
    <t>Gains from foreign currency revaluation</t>
  </si>
  <si>
    <t>Losses from foreign currency revaluation</t>
  </si>
  <si>
    <t>Net foreign currency revaluation impact</t>
  </si>
  <si>
    <t>Bank guarantee expense</t>
  </si>
  <si>
    <t>Financial Result</t>
  </si>
  <si>
    <t>Share-based payments - Share-based compensation expense (Details) - USD ($) $ in Thousands</t>
  </si>
  <si>
    <t>Disclosure of terms and conditions of share-based payment arrangement [line items]</t>
  </si>
  <si>
    <t>Share-based payment expense</t>
  </si>
  <si>
    <t>2015 Plan</t>
  </si>
  <si>
    <t>2016 Plan</t>
  </si>
  <si>
    <t>2017 Plan</t>
  </si>
  <si>
    <t>2018 Incentive Plan</t>
  </si>
  <si>
    <t>2018 Plan</t>
  </si>
  <si>
    <t>Share-based payments - Movement in PSUs (Details)</t>
  </si>
  <si>
    <t>Apr. 30, 2018USD ($)shares</t>
  </si>
  <si>
    <t>Sep. 30, 2018shares</t>
  </si>
  <si>
    <t>Sep. 30, 2017shares</t>
  </si>
  <si>
    <t>Outstanding at January 1, (in shares)</t>
  </si>
  <si>
    <t>Granted during the period (in shares)</t>
  </si>
  <si>
    <t>Forfeited during the period (in shares)</t>
  </si>
  <si>
    <t>Vested during the period (in shares)</t>
  </si>
  <si>
    <t>Outstanding at September 30, (in shares)</t>
  </si>
  <si>
    <t>Number of shares issued through share-based payment transactions, new shares (in shares)</t>
  </si>
  <si>
    <t>Number of shares issued through share-based payment transactions, treasury shares (in shares)</t>
  </si>
  <si>
    <t>Weighted average fair value at measurement date, other equity instruments settled (in dollars per share) | $</t>
  </si>
  <si>
    <t>Share-based payments - Share-based compensation fair value assumptions (Details)</t>
  </si>
  <si>
    <t>Dividend Yield (%)</t>
  </si>
  <si>
    <t>2.14%</t>
  </si>
  <si>
    <t>Expected Volatility OEC (%)</t>
  </si>
  <si>
    <t>25.16%</t>
  </si>
  <si>
    <t>Expected Volatility Peer Group (%)</t>
  </si>
  <si>
    <t>13.90%</t>
  </si>
  <si>
    <t>Correlation</t>
  </si>
  <si>
    <t>Risk-free interest rate (%)</t>
  </si>
  <si>
    <t>0.90%</t>
  </si>
  <si>
    <t>Weighted average fair value of PSUs granted in USD</t>
  </si>
  <si>
    <t>2.23%</t>
  </si>
  <si>
    <t>32.07%</t>
  </si>
  <si>
    <t>18.12%</t>
  </si>
  <si>
    <t>0.76%</t>
  </si>
  <si>
    <t>1.88%</t>
  </si>
  <si>
    <t>33.77%</t>
  </si>
  <si>
    <t>17.30%</t>
  </si>
  <si>
    <t>1.45%</t>
  </si>
  <si>
    <t>1.94%</t>
  </si>
  <si>
    <t>30.22%</t>
  </si>
  <si>
    <t>20.09%</t>
  </si>
  <si>
    <t>1.46%</t>
  </si>
  <si>
    <t>Inventories - Impairment allowance roll forward (Details) - Inventory Valuation Reserve - USD ($) $ in Thousands</t>
  </si>
  <si>
    <t>Movement In Valuation Allowances And Reserves1 [Roll Forward]</t>
  </si>
  <si>
    <t>Beginning Balance</t>
  </si>
  <si>
    <t>Currency translation</t>
  </si>
  <si>
    <t>Addition</t>
  </si>
  <si>
    <t>Utilization</t>
  </si>
  <si>
    <t>Release</t>
  </si>
  <si>
    <t>Ending Balance</t>
  </si>
  <si>
    <t>Financial assets and liabilities - Fair values to the fair value hierarchy (Details) - USD ($) $ in Thousands</t>
  </si>
  <si>
    <t>Disclosure Of Fair Value Measurement Of Assets And Liabilities [Line Items]</t>
  </si>
  <si>
    <t>Assets</t>
  </si>
  <si>
    <t>Level 1 | At fair value | Derivatives</t>
  </si>
  <si>
    <t>Liabilities</t>
  </si>
  <si>
    <t>Level 1 | For which fair values are disclosed | Borrowings | Term loan</t>
  </si>
  <si>
    <t>Level 1 | For which fair values are disclosed | Borrowings | Local bank loans</t>
  </si>
  <si>
    <t>Level 2 | At fair value | Derivatives</t>
  </si>
  <si>
    <t>Level 2 | For which fair values are disclosed | Borrowings | Term loan</t>
  </si>
  <si>
    <t>Level 2 | For which fair values are disclosed | Borrowings | Local bank loans</t>
  </si>
  <si>
    <t>Level 3 | At fair value | Derivatives</t>
  </si>
  <si>
    <t>Level 3 | For which fair values are disclosed | Borrowings | Term loan</t>
  </si>
  <si>
    <t>Level 3 | For which fair values are disclosed | Borrowings | Local bank loans</t>
  </si>
  <si>
    <t>Financial assets and liabilities - Narrative (Details) ₩ in Billions</t>
  </si>
  <si>
    <t>May 16, 2018USD ($)</t>
  </si>
  <si>
    <t>May 11, 2018USD ($)</t>
  </si>
  <si>
    <t>May 11, 2018KRW (₩)</t>
  </si>
  <si>
    <t>May 08, 2018USD ($)</t>
  </si>
  <si>
    <t>May 15, 2018USD ($)</t>
  </si>
  <si>
    <t>May 07, 2018</t>
  </si>
  <si>
    <t>Dec. 31, 2017USD ($)</t>
  </si>
  <si>
    <t>Subclassifications of assets, liabilities and equities [abstract]</t>
  </si>
  <si>
    <t>Derivative financial assets</t>
  </si>
  <si>
    <t>Non-current derivative financial assets</t>
  </si>
  <si>
    <t>Current derivative financial assets</t>
  </si>
  <si>
    <t>Derivative financial liabilities</t>
  </si>
  <si>
    <t>Disclosure of detailed information about borrowings [line items]</t>
  </si>
  <si>
    <t>Borrowings expected reduction to interest paid</t>
  </si>
  <si>
    <t>Cash receipts from termination of interest cap</t>
  </si>
  <si>
    <t>Amortisation of transaction costs</t>
  </si>
  <si>
    <t>Transaction costs capitalised</t>
  </si>
  <si>
    <t>US Denominated Credit Facility Term Loan</t>
  </si>
  <si>
    <t>Borrowings, adjustment to interest rate basis</t>
  </si>
  <si>
    <t>2.00%</t>
  </si>
  <si>
    <t>2.50%</t>
  </si>
  <si>
    <t>Borrowings decrease in interest rate</t>
  </si>
  <si>
    <t>0.50%</t>
  </si>
  <si>
    <t>Borrowings</t>
  </si>
  <si>
    <t>Annual principal amount paid, percentage</t>
  </si>
  <si>
    <t>0.75%</t>
  </si>
  <si>
    <t>EUR Denominated Credit Facility Term Loan</t>
  </si>
  <si>
    <t>2.25%</t>
  </si>
  <si>
    <t>0.25%</t>
  </si>
  <si>
    <t>KEB Hana Bank Term Loan Facility</t>
  </si>
  <si>
    <t>Repayments of non-current borrowings</t>
  </si>
  <si>
    <t>Cross Currency Swap Effective May 15, 2018</t>
  </si>
  <si>
    <t>Nominal amount of hedging instrument</t>
  </si>
  <si>
    <t>Cross Currency Swap Effective January 1, 2015</t>
  </si>
  <si>
    <t>Reserve for hedges of a net investment in foreign operation | Cross Currency Swap Effective January 1, 2015</t>
  </si>
  <si>
    <t>Accumulated other comprehensive loss</t>
  </si>
  <si>
    <t>Deferred and current taxes - Narrative (Details) - USD ($) $ in Thousands</t>
  </si>
  <si>
    <t>Effective tax rate in %</t>
  </si>
  <si>
    <t>31.20%</t>
  </si>
  <si>
    <t>35.20%</t>
  </si>
  <si>
    <t>Applicable tax rate</t>
  </si>
  <si>
    <t>32.00%</t>
  </si>
  <si>
    <t>Tax rate effect of change in recognition of losses and deductible temporary differences</t>
  </si>
  <si>
    <t>3.44%</t>
  </si>
  <si>
    <t>2.60%</t>
  </si>
  <si>
    <t>Tax rate effect of revenues exempt from taxation</t>
  </si>
  <si>
    <t>0.40%</t>
  </si>
  <si>
    <t>1.40%</t>
  </si>
  <si>
    <t>Tax rate effect of foreign tax rates</t>
  </si>
  <si>
    <t>3.59%</t>
  </si>
  <si>
    <t>Tax rate effect of tax exempt dividends from subsidiary</t>
  </si>
  <si>
    <t>1.80%</t>
  </si>
  <si>
    <t>Tax rate effect from change in tax rate</t>
  </si>
  <si>
    <t>6.10%</t>
  </si>
  <si>
    <t>Contingent liabilities and other financial obligations, schedule of long-term supply agreement commitments (Details) - USD ($) $ in Thousands</t>
  </si>
  <si>
    <t>Disclosure of maturity analysis for non-derivative financial liabilities [line items]</t>
  </si>
  <si>
    <t>Raw material commitments under long-term supply agreements</t>
  </si>
  <si>
    <t>Less than one year</t>
  </si>
  <si>
    <t>1 to 5 years</t>
  </si>
  <si>
    <t>Contingent liabilities and other financial obligations, narrative (Details)</t>
  </si>
  <si>
    <t>Dec. 22, 2017USD ($)producer</t>
  </si>
  <si>
    <t>Dec. 31, 2017facility</t>
  </si>
  <si>
    <t>Disclosure of contingent liabilities [line items]</t>
  </si>
  <si>
    <t>Number of U. S. carbon black producers settled with U.S. government | producer</t>
  </si>
  <si>
    <t>Number of facilities located in the United States | facility</t>
  </si>
  <si>
    <t>Legal proceedings contingent liability</t>
  </si>
  <si>
    <t>Estimated time period to install capital improvements in all U.S. facilities (up to)</t>
  </si>
  <si>
    <t>6 years</t>
  </si>
  <si>
    <t>Environmental loss contingency, civil penalty to the EPA</t>
  </si>
  <si>
    <t>Environmental loss contingency, mitigation projects</t>
  </si>
  <si>
    <t>Legal proceedings contingent liability | Bottom of range</t>
  </si>
  <si>
    <t>Estimated capital cost to install controls in all U.S. facilities</t>
  </si>
  <si>
    <t>Legal proceedings contingent liability | Top of range</t>
  </si>
  <si>
    <t>Related parties - Narrative (Details)</t>
  </si>
  <si>
    <t>Sep. 30, 2018joint_venture</t>
  </si>
  <si>
    <t>Number of joint ventures accounted for using the equity method</t>
  </si>
  <si>
    <t>Events after the balance sheet date - Narrative (Details)</t>
  </si>
  <si>
    <t>Oct. 31, 2018USD ($)</t>
  </si>
  <si>
    <t>Major ordinary share transactions</t>
  </si>
  <si>
    <t>Disclosure of non-adjusting events after reporting period [line items]</t>
  </si>
  <si>
    <t>Authorized repurchase amou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09804</v>
      </c>
    </row>
    <row r="6" spans="1:2">
      <c r="A6" s="4" t="s">
        <v>7</v>
      </c>
      <c r="B6" s="4" t="s">
        <v>8</v>
      </c>
    </row>
    <row r="7" spans="1:2">
      <c r="A7" s="4" t="s">
        <v>9</v>
      </c>
      <c r="B7" s="5" t="n">
        <v>2018</v>
      </c>
    </row>
    <row r="8" spans="1:2">
      <c r="A8" s="4" t="s">
        <v>10</v>
      </c>
      <c r="B8" s="4" t="s">
        <v>11</v>
      </c>
    </row>
    <row r="9" spans="1:2">
      <c r="A9" s="4" t="s">
        <v>12</v>
      </c>
      <c r="B9" s="6"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v>
      </c>
    </row>
    <row r="3" spans="1:2">
      <c r="A3" s="3" t="s">
        <v>155</v>
      </c>
    </row>
    <row r="4" spans="1:2">
      <c r="A4" s="4" t="s">
        <v>69</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v>
      </c>
      <c r="B1" s="2" t="s">
        <v>19</v>
      </c>
      <c r="D1" s="2" t="s">
        <v>1</v>
      </c>
    </row>
    <row r="2" spans="1:5">
      <c r="B2" s="2" t="s">
        <v>2</v>
      </c>
      <c r="C2" s="2" t="s">
        <v>20</v>
      </c>
      <c r="D2" s="2" t="s">
        <v>2</v>
      </c>
      <c r="E2" s="2" t="s">
        <v>20</v>
      </c>
    </row>
    <row r="3" spans="1:5">
      <c r="A3" s="3" t="s">
        <v>21</v>
      </c>
    </row>
    <row r="4" spans="1:5">
      <c r="A4" s="4" t="s">
        <v>22</v>
      </c>
      <c r="B4" s="7" t="n">
        <v>393954</v>
      </c>
      <c r="C4" s="7" t="n">
        <v>334936</v>
      </c>
      <c r="D4" s="7" t="n">
        <v>1192239</v>
      </c>
      <c r="E4" s="7" t="n">
        <v>988614</v>
      </c>
    </row>
    <row r="5" spans="1:5">
      <c r="A5" s="4" t="s">
        <v>23</v>
      </c>
      <c r="B5" s="5" t="n">
        <v>-284798</v>
      </c>
      <c r="C5" s="5" t="n">
        <v>-239879</v>
      </c>
      <c r="D5" s="5" t="n">
        <v>-857907</v>
      </c>
      <c r="E5" s="5" t="n">
        <v>-705140</v>
      </c>
    </row>
    <row r="6" spans="1:5">
      <c r="A6" s="4" t="s">
        <v>24</v>
      </c>
      <c r="B6" s="5" t="n">
        <v>109156</v>
      </c>
      <c r="C6" s="5" t="n">
        <v>95057</v>
      </c>
      <c r="D6" s="5" t="n">
        <v>334332</v>
      </c>
      <c r="E6" s="5" t="n">
        <v>283474</v>
      </c>
    </row>
    <row r="7" spans="1:5">
      <c r="A7" s="4" t="s">
        <v>25</v>
      </c>
      <c r="B7" s="5" t="n">
        <v>-36327</v>
      </c>
      <c r="C7" s="5" t="n">
        <v>-33665</v>
      </c>
      <c r="D7" s="5" t="n">
        <v>-109927</v>
      </c>
      <c r="E7" s="5" t="n">
        <v>-97115</v>
      </c>
    </row>
    <row r="8" spans="1:5">
      <c r="A8" s="4" t="s">
        <v>26</v>
      </c>
      <c r="B8" s="5" t="n">
        <v>-4872</v>
      </c>
      <c r="C8" s="5" t="n">
        <v>-4655</v>
      </c>
      <c r="D8" s="5" t="n">
        <v>-14577</v>
      </c>
      <c r="E8" s="5" t="n">
        <v>-13299</v>
      </c>
    </row>
    <row r="9" spans="1:5">
      <c r="A9" s="4" t="s">
        <v>27</v>
      </c>
      <c r="B9" s="5" t="n">
        <v>-22140</v>
      </c>
      <c r="C9" s="5" t="n">
        <v>-18795</v>
      </c>
      <c r="D9" s="5" t="n">
        <v>-61609</v>
      </c>
      <c r="E9" s="5" t="n">
        <v>-57141</v>
      </c>
    </row>
    <row r="10" spans="1:5">
      <c r="A10" s="4" t="s">
        <v>28</v>
      </c>
      <c r="B10" s="5" t="n">
        <v>264</v>
      </c>
      <c r="C10" s="5" t="n">
        <v>669</v>
      </c>
      <c r="D10" s="5" t="n">
        <v>723</v>
      </c>
      <c r="E10" s="5" t="n">
        <v>2943</v>
      </c>
    </row>
    <row r="11" spans="1:5">
      <c r="A11" s="4" t="s">
        <v>29</v>
      </c>
      <c r="B11" s="5" t="n">
        <v>-3333</v>
      </c>
      <c r="C11" s="5" t="n">
        <v>-4298</v>
      </c>
      <c r="D11" s="5" t="n">
        <v>-6889</v>
      </c>
      <c r="E11" s="5" t="n">
        <v>-8588</v>
      </c>
    </row>
    <row r="12" spans="1:5">
      <c r="A12" s="4" t="s">
        <v>30</v>
      </c>
      <c r="B12" s="5" t="n">
        <v>0</v>
      </c>
      <c r="C12" s="5" t="n">
        <v>0</v>
      </c>
      <c r="D12" s="5" t="n">
        <v>40253</v>
      </c>
      <c r="E12" s="5" t="n">
        <v>0</v>
      </c>
    </row>
    <row r="13" spans="1:5">
      <c r="A13" s="4" t="s">
        <v>31</v>
      </c>
      <c r="B13" s="5" t="n">
        <v>-905</v>
      </c>
      <c r="C13" s="5" t="n">
        <v>-952</v>
      </c>
      <c r="D13" s="5" t="n">
        <v>-12673</v>
      </c>
      <c r="E13" s="5" t="n">
        <v>-1674</v>
      </c>
    </row>
    <row r="14" spans="1:5">
      <c r="A14" s="4" t="s">
        <v>32</v>
      </c>
      <c r="B14" s="5" t="n">
        <v>-905</v>
      </c>
      <c r="C14" s="5" t="n">
        <v>-952</v>
      </c>
      <c r="D14" s="5" t="n">
        <v>27580</v>
      </c>
      <c r="E14" s="5" t="n">
        <v>-1674</v>
      </c>
    </row>
    <row r="15" spans="1:5">
      <c r="A15" s="4" t="s">
        <v>33</v>
      </c>
      <c r="B15" s="5" t="n">
        <v>41843</v>
      </c>
      <c r="C15" s="5" t="n">
        <v>33361</v>
      </c>
      <c r="D15" s="5" t="n">
        <v>169633</v>
      </c>
      <c r="E15" s="5" t="n">
        <v>108600</v>
      </c>
    </row>
    <row r="16" spans="1:5">
      <c r="A16" s="4" t="s">
        <v>34</v>
      </c>
      <c r="B16" s="5" t="n">
        <v>13273</v>
      </c>
      <c r="C16" s="5" t="n">
        <v>12263</v>
      </c>
      <c r="D16" s="5" t="n">
        <v>25733</v>
      </c>
      <c r="E16" s="5" t="n">
        <v>33131</v>
      </c>
    </row>
    <row r="17" spans="1:5">
      <c r="A17" s="4" t="s">
        <v>35</v>
      </c>
      <c r="B17" s="5" t="n">
        <v>-18956</v>
      </c>
      <c r="C17" s="5" t="n">
        <v>-22190</v>
      </c>
      <c r="D17" s="5" t="n">
        <v>-48858</v>
      </c>
      <c r="E17" s="5" t="n">
        <v>-64330</v>
      </c>
    </row>
    <row r="18" spans="1:5">
      <c r="A18" s="4" t="s">
        <v>36</v>
      </c>
      <c r="B18" s="5" t="n">
        <v>160</v>
      </c>
      <c r="C18" s="5" t="n">
        <v>142</v>
      </c>
      <c r="D18" s="5" t="n">
        <v>453</v>
      </c>
      <c r="E18" s="5" t="n">
        <v>404</v>
      </c>
    </row>
    <row r="19" spans="1:5">
      <c r="A19" s="4" t="s">
        <v>37</v>
      </c>
      <c r="B19" s="5" t="n">
        <v>-5523</v>
      </c>
      <c r="C19" s="5" t="n">
        <v>-9785</v>
      </c>
      <c r="D19" s="5" t="n">
        <v>-22672</v>
      </c>
      <c r="E19" s="5" t="n">
        <v>-30795</v>
      </c>
    </row>
    <row r="20" spans="1:5">
      <c r="A20" s="4" t="s">
        <v>38</v>
      </c>
      <c r="B20" s="5" t="n">
        <v>36320</v>
      </c>
      <c r="C20" s="5" t="n">
        <v>23576</v>
      </c>
      <c r="D20" s="5" t="n">
        <v>146961</v>
      </c>
      <c r="E20" s="5" t="n">
        <v>77805</v>
      </c>
    </row>
    <row r="21" spans="1:5">
      <c r="A21" s="4" t="s">
        <v>39</v>
      </c>
      <c r="B21" s="5" t="n">
        <v>-12169</v>
      </c>
      <c r="C21" s="5" t="n">
        <v>-8436</v>
      </c>
      <c r="D21" s="5" t="n">
        <v>-45891</v>
      </c>
      <c r="E21" s="5" t="n">
        <v>-27422</v>
      </c>
    </row>
    <row r="22" spans="1:5">
      <c r="A22" s="4" t="s">
        <v>40</v>
      </c>
      <c r="B22" s="7" t="n">
        <v>24151</v>
      </c>
      <c r="C22" s="7" t="n">
        <v>15140</v>
      </c>
      <c r="D22" s="7" t="n">
        <v>101070</v>
      </c>
      <c r="E22" s="7" t="n">
        <v>50383</v>
      </c>
    </row>
    <row r="23" spans="1:5">
      <c r="A23" s="4" t="s">
        <v>41</v>
      </c>
      <c r="B23" s="8" t="n">
        <v>0.4</v>
      </c>
      <c r="C23" s="8" t="n">
        <v>0.26</v>
      </c>
      <c r="D23" s="8" t="n">
        <v>1.7</v>
      </c>
      <c r="E23" s="8" t="n">
        <v>0.85</v>
      </c>
    </row>
    <row r="24" spans="1:5">
      <c r="A24" s="4" t="s">
        <v>42</v>
      </c>
      <c r="B24" s="5" t="n">
        <v>59722</v>
      </c>
      <c r="C24" s="5" t="n">
        <v>59320</v>
      </c>
      <c r="D24" s="5" t="n">
        <v>59545</v>
      </c>
      <c r="E24" s="5" t="n">
        <v>59320</v>
      </c>
    </row>
    <row r="25" spans="1:5">
      <c r="A25" s="4" t="s">
        <v>43</v>
      </c>
      <c r="B25" s="8" t="n">
        <v>0.4</v>
      </c>
      <c r="C25" s="8" t="n">
        <v>0.25</v>
      </c>
      <c r="D25" s="8" t="n">
        <v>1.66</v>
      </c>
      <c r="E25" s="8" t="n">
        <v>0.83</v>
      </c>
    </row>
    <row r="26" spans="1:5">
      <c r="A26" s="4" t="s">
        <v>44</v>
      </c>
      <c r="B26" s="5" t="n">
        <v>60867</v>
      </c>
      <c r="C26" s="5" t="n">
        <v>60460</v>
      </c>
      <c r="D26" s="5" t="n">
        <v>60875</v>
      </c>
      <c r="E26" s="5" t="n">
        <v>604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65"/>
  </cols>
  <sheetData>
    <row r="1" spans="1:2">
      <c r="A1" s="1" t="s">
        <v>200</v>
      </c>
      <c r="B1" s="2" t="s">
        <v>201</v>
      </c>
    </row>
    <row r="2" spans="1:2">
      <c r="A2" s="3" t="s">
        <v>202</v>
      </c>
    </row>
    <row r="3" spans="1:2">
      <c r="A3" s="4" t="s">
        <v>203</v>
      </c>
      <c r="B3" s="5" t="n">
        <v>12</v>
      </c>
    </row>
    <row r="4" spans="1:2">
      <c r="A4" s="4" t="s">
        <v>204</v>
      </c>
      <c r="B4" s="5" t="n">
        <v>3</v>
      </c>
    </row>
    <row r="5" spans="1:2">
      <c r="A5" s="4" t="s">
        <v>205</v>
      </c>
      <c r="B5" s="5" t="n">
        <v>10</v>
      </c>
    </row>
    <row r="6" spans="1:2">
      <c r="A6" s="4" t="s">
        <v>206</v>
      </c>
      <c r="B6" s="5" t="n">
        <v>2</v>
      </c>
    </row>
    <row r="7" spans="1:2">
      <c r="A7" s="4" t="s">
        <v>207</v>
      </c>
    </row>
    <row r="8" spans="1:2">
      <c r="A8" s="3" t="s">
        <v>202</v>
      </c>
    </row>
    <row r="9" spans="1:2">
      <c r="A9" s="4" t="s">
        <v>208</v>
      </c>
      <c r="B9" s="5" t="n">
        <v>2</v>
      </c>
    </row>
    <row r="10" spans="1:2">
      <c r="A10" s="4" t="s">
        <v>209</v>
      </c>
    </row>
    <row r="11" spans="1:2">
      <c r="A11" s="3" t="s">
        <v>202</v>
      </c>
    </row>
    <row r="12" spans="1:2">
      <c r="A12" s="4" t="s">
        <v>210</v>
      </c>
      <c r="B12"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1</v>
      </c>
      <c r="B1" s="2" t="s">
        <v>212</v>
      </c>
      <c r="C1" s="2" t="s">
        <v>2</v>
      </c>
      <c r="D1" s="2" t="s">
        <v>20</v>
      </c>
      <c r="E1" s="2" t="s">
        <v>2</v>
      </c>
      <c r="F1" s="2" t="s">
        <v>20</v>
      </c>
      <c r="G1" s="2" t="s">
        <v>58</v>
      </c>
    </row>
    <row r="2" spans="1:7">
      <c r="A2" s="3" t="s">
        <v>213</v>
      </c>
    </row>
    <row r="3" spans="1:7">
      <c r="A3" s="4" t="s">
        <v>40</v>
      </c>
      <c r="C3" s="7" t="n">
        <v>24151</v>
      </c>
      <c r="D3" s="7" t="n">
        <v>15140</v>
      </c>
      <c r="E3" s="7" t="n">
        <v>101070</v>
      </c>
      <c r="F3" s="7" t="n">
        <v>50383</v>
      </c>
    </row>
    <row r="4" spans="1:7">
      <c r="A4" s="4" t="s">
        <v>214</v>
      </c>
      <c r="G4" s="7" t="n">
        <v>33300</v>
      </c>
    </row>
    <row r="5" spans="1:7">
      <c r="A5" s="4" t="s">
        <v>215</v>
      </c>
      <c r="G5" s="7" t="n">
        <v>9700</v>
      </c>
    </row>
    <row r="6" spans="1:7">
      <c r="A6" s="4" t="s">
        <v>127</v>
      </c>
    </row>
    <row r="7" spans="1:7">
      <c r="A7" s="3" t="s">
        <v>213</v>
      </c>
    </row>
    <row r="8" spans="1:7">
      <c r="A8" s="4" t="s">
        <v>40</v>
      </c>
      <c r="E8" s="7" t="n">
        <v>101070</v>
      </c>
      <c r="F8" s="7" t="n">
        <v>50383</v>
      </c>
    </row>
    <row r="9" spans="1:7">
      <c r="A9" s="4" t="s">
        <v>216</v>
      </c>
    </row>
    <row r="10" spans="1:7">
      <c r="A10" s="3" t="s">
        <v>213</v>
      </c>
    </row>
    <row r="11" spans="1:7">
      <c r="A11" s="4" t="s">
        <v>40</v>
      </c>
      <c r="B11" s="7" t="n">
        <v>-85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17</v>
      </c>
      <c r="B1" s="2" t="s">
        <v>1</v>
      </c>
    </row>
    <row r="2" spans="1:2">
      <c r="B2" s="2" t="s">
        <v>218</v>
      </c>
    </row>
    <row r="3" spans="1:2">
      <c r="A3" s="3" t="s">
        <v>147</v>
      </c>
    </row>
    <row r="4" spans="1:2">
      <c r="A4" s="4" t="s">
        <v>219</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19</v>
      </c>
      <c r="D1" s="2" t="s">
        <v>1</v>
      </c>
    </row>
    <row r="2" spans="1:5">
      <c r="B2" s="2" t="s">
        <v>2</v>
      </c>
      <c r="C2" s="2" t="s">
        <v>20</v>
      </c>
      <c r="D2" s="2" t="s">
        <v>2</v>
      </c>
      <c r="E2" s="2" t="s">
        <v>20</v>
      </c>
    </row>
    <row r="3" spans="1:5">
      <c r="A3" s="3" t="s">
        <v>221</v>
      </c>
    </row>
    <row r="4" spans="1:5">
      <c r="A4" s="4" t="s">
        <v>22</v>
      </c>
      <c r="B4" s="7" t="n">
        <v>393954</v>
      </c>
      <c r="C4" s="7" t="n">
        <v>334936</v>
      </c>
      <c r="D4" s="7" t="n">
        <v>1192239</v>
      </c>
      <c r="E4" s="7" t="n">
        <v>988614</v>
      </c>
    </row>
    <row r="5" spans="1:5">
      <c r="A5" s="4" t="s">
        <v>23</v>
      </c>
      <c r="B5" s="5" t="n">
        <v>-284798</v>
      </c>
      <c r="C5" s="5" t="n">
        <v>-239879</v>
      </c>
      <c r="D5" s="5" t="n">
        <v>-857907</v>
      </c>
      <c r="E5" s="5" t="n">
        <v>-705140</v>
      </c>
    </row>
    <row r="6" spans="1:5">
      <c r="A6" s="4" t="s">
        <v>24</v>
      </c>
      <c r="B6" s="5" t="n">
        <v>109156</v>
      </c>
      <c r="C6" s="5" t="n">
        <v>95057</v>
      </c>
      <c r="D6" s="5" t="n">
        <v>334332</v>
      </c>
      <c r="E6" s="5" t="n">
        <v>283474</v>
      </c>
    </row>
    <row r="7" spans="1:5">
      <c r="A7" s="4" t="s">
        <v>222</v>
      </c>
      <c r="B7" s="7" t="n">
        <v>72557</v>
      </c>
      <c r="C7" s="7" t="n">
        <v>64086</v>
      </c>
      <c r="D7" s="7" t="n">
        <v>229697</v>
      </c>
      <c r="E7" s="7" t="n">
        <v>191043</v>
      </c>
    </row>
    <row r="8" spans="1:5">
      <c r="A8" s="4" t="s">
        <v>223</v>
      </c>
      <c r="B8" s="4" t="s">
        <v>224</v>
      </c>
      <c r="C8" s="4" t="s">
        <v>225</v>
      </c>
      <c r="D8" s="4" t="s">
        <v>226</v>
      </c>
      <c r="E8" s="4" t="s">
        <v>226</v>
      </c>
    </row>
    <row r="9" spans="1:5">
      <c r="A9" s="4" t="s">
        <v>227</v>
      </c>
      <c r="B9" s="7" t="n">
        <v>-22804</v>
      </c>
      <c r="C9" s="7" t="n">
        <v>-23924</v>
      </c>
      <c r="D9" s="7" t="n">
        <v>-71833</v>
      </c>
      <c r="E9" s="7" t="n">
        <v>-70201</v>
      </c>
    </row>
    <row r="10" spans="1:5">
      <c r="A10" s="4" t="s">
        <v>228</v>
      </c>
      <c r="B10" s="5" t="n">
        <v>-160</v>
      </c>
      <c r="C10" s="5" t="n">
        <v>-142</v>
      </c>
      <c r="D10" s="5" t="n">
        <v>-453</v>
      </c>
      <c r="E10" s="5" t="n">
        <v>-404</v>
      </c>
    </row>
    <row r="11" spans="1:5">
      <c r="A11" s="4" t="s">
        <v>229</v>
      </c>
      <c r="B11" s="5" t="n">
        <v>-7750</v>
      </c>
      <c r="C11" s="5" t="n">
        <v>-6659</v>
      </c>
      <c r="D11" s="5" t="n">
        <v>12222</v>
      </c>
      <c r="E11" s="5" t="n">
        <v>-11838</v>
      </c>
    </row>
    <row r="12" spans="1:5">
      <c r="A12" s="4" t="s">
        <v>33</v>
      </c>
      <c r="B12" s="5" t="n">
        <v>41843</v>
      </c>
      <c r="C12" s="5" t="n">
        <v>33361</v>
      </c>
      <c r="D12" s="5" t="n">
        <v>169633</v>
      </c>
      <c r="E12" s="5" t="n">
        <v>108600</v>
      </c>
    </row>
    <row r="13" spans="1:5">
      <c r="A13" s="4" t="s">
        <v>230</v>
      </c>
    </row>
    <row r="14" spans="1:5">
      <c r="A14" s="3" t="s">
        <v>221</v>
      </c>
    </row>
    <row r="15" spans="1:5">
      <c r="A15" s="4" t="s">
        <v>22</v>
      </c>
      <c r="B15" s="5" t="n">
        <v>259800</v>
      </c>
      <c r="C15" s="5" t="n">
        <v>209873</v>
      </c>
      <c r="D15" s="5" t="n">
        <v>773743</v>
      </c>
      <c r="E15" s="5" t="n">
        <v>625128</v>
      </c>
    </row>
    <row r="16" spans="1:5">
      <c r="A16" s="4" t="s">
        <v>23</v>
      </c>
      <c r="B16" s="5" t="n">
        <v>-198851</v>
      </c>
      <c r="C16" s="5" t="n">
        <v>-166901</v>
      </c>
      <c r="D16" s="5" t="n">
        <v>-599649</v>
      </c>
      <c r="E16" s="5" t="n">
        <v>-489728</v>
      </c>
    </row>
    <row r="17" spans="1:5">
      <c r="A17" s="4" t="s">
        <v>24</v>
      </c>
      <c r="B17" s="5" t="n">
        <v>60949</v>
      </c>
      <c r="C17" s="5" t="n">
        <v>42972</v>
      </c>
      <c r="D17" s="5" t="n">
        <v>174094</v>
      </c>
      <c r="E17" s="5" t="n">
        <v>135400</v>
      </c>
    </row>
    <row r="18" spans="1:5">
      <c r="A18" s="4" t="s">
        <v>222</v>
      </c>
      <c r="B18" s="7" t="n">
        <v>37886</v>
      </c>
      <c r="C18" s="7" t="n">
        <v>23745</v>
      </c>
      <c r="D18" s="7" t="n">
        <v>109465</v>
      </c>
      <c r="E18" s="7" t="n">
        <v>78090</v>
      </c>
    </row>
    <row r="19" spans="1:5">
      <c r="A19" s="4" t="s">
        <v>223</v>
      </c>
      <c r="B19" s="4" t="s">
        <v>231</v>
      </c>
      <c r="C19" s="4" t="s">
        <v>232</v>
      </c>
      <c r="D19" s="4" t="s">
        <v>233</v>
      </c>
      <c r="E19" s="4" t="s">
        <v>234</v>
      </c>
    </row>
    <row r="20" spans="1:5">
      <c r="A20" s="4" t="s">
        <v>227</v>
      </c>
      <c r="B20" s="7" t="n">
        <v>-13482</v>
      </c>
      <c r="C20" s="7" t="n">
        <v>-14621</v>
      </c>
      <c r="D20" s="7" t="n">
        <v>-42856</v>
      </c>
      <c r="E20" s="7" t="n">
        <v>-43392</v>
      </c>
    </row>
    <row r="21" spans="1:5">
      <c r="A21" s="4" t="s">
        <v>228</v>
      </c>
      <c r="B21" s="5" t="n">
        <v>-160</v>
      </c>
      <c r="C21" s="5" t="n">
        <v>-142</v>
      </c>
      <c r="D21" s="5" t="n">
        <v>-453</v>
      </c>
      <c r="E21" s="5" t="n">
        <v>-404</v>
      </c>
    </row>
    <row r="22" spans="1:5">
      <c r="A22" s="4" t="s">
        <v>235</v>
      </c>
    </row>
    <row r="23" spans="1:5">
      <c r="A23" s="3" t="s">
        <v>221</v>
      </c>
    </row>
    <row r="24" spans="1:5">
      <c r="A24" s="4" t="s">
        <v>22</v>
      </c>
      <c r="B24" s="5" t="n">
        <v>134154</v>
      </c>
      <c r="C24" s="5" t="n">
        <v>125063</v>
      </c>
      <c r="D24" s="5" t="n">
        <v>418496</v>
      </c>
      <c r="E24" s="5" t="n">
        <v>363486</v>
      </c>
    </row>
    <row r="25" spans="1:5">
      <c r="A25" s="4" t="s">
        <v>23</v>
      </c>
      <c r="B25" s="5" t="n">
        <v>-85947</v>
      </c>
      <c r="C25" s="5" t="n">
        <v>-72978</v>
      </c>
      <c r="D25" s="5" t="n">
        <v>-258258</v>
      </c>
      <c r="E25" s="5" t="n">
        <v>-215412</v>
      </c>
    </row>
    <row r="26" spans="1:5">
      <c r="A26" s="4" t="s">
        <v>24</v>
      </c>
      <c r="B26" s="5" t="n">
        <v>48207</v>
      </c>
      <c r="C26" s="5" t="n">
        <v>52085</v>
      </c>
      <c r="D26" s="5" t="n">
        <v>160238</v>
      </c>
      <c r="E26" s="5" t="n">
        <v>148074</v>
      </c>
    </row>
    <row r="27" spans="1:5">
      <c r="A27" s="4" t="s">
        <v>222</v>
      </c>
      <c r="B27" s="7" t="n">
        <v>34671</v>
      </c>
      <c r="C27" s="7" t="n">
        <v>40341</v>
      </c>
      <c r="D27" s="7" t="n">
        <v>120232</v>
      </c>
      <c r="E27" s="7" t="n">
        <v>112953</v>
      </c>
    </row>
    <row r="28" spans="1:5">
      <c r="A28" s="4" t="s">
        <v>223</v>
      </c>
      <c r="B28" s="4" t="s">
        <v>236</v>
      </c>
      <c r="C28" s="4" t="s">
        <v>237</v>
      </c>
      <c r="D28" s="4" t="s">
        <v>238</v>
      </c>
      <c r="E28" s="4" t="s">
        <v>239</v>
      </c>
    </row>
    <row r="29" spans="1:5">
      <c r="A29" s="4" t="s">
        <v>227</v>
      </c>
      <c r="B29" s="7" t="n">
        <v>-9322</v>
      </c>
      <c r="C29" s="7" t="n">
        <v>-9303</v>
      </c>
      <c r="D29" s="7" t="n">
        <v>-28977</v>
      </c>
      <c r="E29" s="7" t="n">
        <v>-26809</v>
      </c>
    </row>
    <row r="30" spans="1:5">
      <c r="A30" s="4" t="s">
        <v>228</v>
      </c>
      <c r="B30" s="7" t="n">
        <v>0</v>
      </c>
      <c r="C30" s="7" t="n">
        <v>0</v>
      </c>
      <c r="D30" s="7" t="n">
        <v>0</v>
      </c>
      <c r="E30"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19</v>
      </c>
      <c r="D1" s="2" t="s">
        <v>1</v>
      </c>
    </row>
    <row r="2" spans="1:5">
      <c r="B2" s="2" t="s">
        <v>2</v>
      </c>
      <c r="C2" s="2" t="s">
        <v>20</v>
      </c>
      <c r="D2" s="2" t="s">
        <v>2</v>
      </c>
      <c r="E2" s="2" t="s">
        <v>20</v>
      </c>
    </row>
    <row r="3" spans="1:5">
      <c r="A3" s="3" t="s">
        <v>241</v>
      </c>
    </row>
    <row r="4" spans="1:5">
      <c r="A4" s="4" t="s">
        <v>40</v>
      </c>
      <c r="B4" s="7" t="n">
        <v>24151</v>
      </c>
      <c r="C4" s="7" t="n">
        <v>15140</v>
      </c>
      <c r="D4" s="7" t="n">
        <v>101070</v>
      </c>
      <c r="E4" s="7" t="n">
        <v>50383</v>
      </c>
    </row>
    <row r="5" spans="1:5">
      <c r="A5" s="4" t="s">
        <v>242</v>
      </c>
      <c r="B5" s="5" t="n">
        <v>12169</v>
      </c>
      <c r="C5" s="5" t="n">
        <v>8436</v>
      </c>
      <c r="D5" s="5" t="n">
        <v>45891</v>
      </c>
      <c r="E5" s="5" t="n">
        <v>27422</v>
      </c>
    </row>
    <row r="6" spans="1:5">
      <c r="A6" s="4" t="s">
        <v>38</v>
      </c>
      <c r="B6" s="5" t="n">
        <v>36320</v>
      </c>
      <c r="C6" s="5" t="n">
        <v>23576</v>
      </c>
      <c r="D6" s="5" t="n">
        <v>146961</v>
      </c>
      <c r="E6" s="5" t="n">
        <v>77805</v>
      </c>
    </row>
    <row r="7" spans="1:5">
      <c r="A7" s="4" t="s">
        <v>243</v>
      </c>
      <c r="B7" s="5" t="n">
        <v>18956</v>
      </c>
      <c r="C7" s="5" t="n">
        <v>22190</v>
      </c>
      <c r="D7" s="5" t="n">
        <v>48858</v>
      </c>
      <c r="E7" s="5" t="n">
        <v>64330</v>
      </c>
    </row>
    <row r="8" spans="1:5">
      <c r="A8" s="4" t="s">
        <v>244</v>
      </c>
      <c r="B8" s="5" t="n">
        <v>-160</v>
      </c>
      <c r="C8" s="5" t="n">
        <v>-142</v>
      </c>
      <c r="D8" s="5" t="n">
        <v>-453</v>
      </c>
      <c r="E8" s="5" t="n">
        <v>-404</v>
      </c>
    </row>
    <row r="9" spans="1:5">
      <c r="A9" s="4" t="s">
        <v>245</v>
      </c>
      <c r="B9" s="5" t="n">
        <v>-13273</v>
      </c>
      <c r="C9" s="5" t="n">
        <v>-12263</v>
      </c>
      <c r="D9" s="5" t="n">
        <v>-25733</v>
      </c>
      <c r="E9" s="5" t="n">
        <v>-33131</v>
      </c>
    </row>
    <row r="10" spans="1:5">
      <c r="A10" s="4" t="s">
        <v>33</v>
      </c>
      <c r="B10" s="5" t="n">
        <v>41843</v>
      </c>
      <c r="C10" s="5" t="n">
        <v>33361</v>
      </c>
      <c r="D10" s="5" t="n">
        <v>169633</v>
      </c>
      <c r="E10" s="5" t="n">
        <v>108600</v>
      </c>
    </row>
    <row r="11" spans="1:5">
      <c r="A11" s="4" t="s">
        <v>246</v>
      </c>
      <c r="B11" s="5" t="n">
        <v>22804</v>
      </c>
      <c r="C11" s="5" t="n">
        <v>23924</v>
      </c>
      <c r="D11" s="5" t="n">
        <v>71833</v>
      </c>
      <c r="E11" s="5" t="n">
        <v>70201</v>
      </c>
    </row>
    <row r="12" spans="1:5">
      <c r="A12" s="4" t="s">
        <v>247</v>
      </c>
      <c r="B12" s="5" t="n">
        <v>64647</v>
      </c>
      <c r="C12" s="5" t="n">
        <v>57285</v>
      </c>
      <c r="D12" s="5" t="n">
        <v>241466</v>
      </c>
      <c r="E12" s="5" t="n">
        <v>178801</v>
      </c>
    </row>
    <row r="13" spans="1:5">
      <c r="A13" s="4" t="s">
        <v>36</v>
      </c>
      <c r="B13" s="5" t="n">
        <v>160</v>
      </c>
      <c r="C13" s="5" t="n">
        <v>142</v>
      </c>
      <c r="D13" s="5" t="n">
        <v>453</v>
      </c>
      <c r="E13" s="5" t="n">
        <v>404</v>
      </c>
    </row>
    <row r="14" spans="1:5">
      <c r="A14" s="4" t="s">
        <v>248</v>
      </c>
      <c r="B14" s="5" t="n">
        <v>905</v>
      </c>
      <c r="C14" s="5" t="n">
        <v>952</v>
      </c>
      <c r="D14" s="5" t="n">
        <v>-27580</v>
      </c>
      <c r="E14" s="5" t="n">
        <v>1674</v>
      </c>
    </row>
    <row r="15" spans="1:5">
      <c r="A15" s="4" t="s">
        <v>249</v>
      </c>
      <c r="B15" s="5" t="n">
        <v>2016</v>
      </c>
      <c r="C15" s="5" t="n">
        <v>1100</v>
      </c>
      <c r="D15" s="5" t="n">
        <v>3051</v>
      </c>
      <c r="E15" s="5" t="n">
        <v>2149</v>
      </c>
    </row>
    <row r="16" spans="1:5">
      <c r="A16" s="4" t="s">
        <v>250</v>
      </c>
      <c r="B16" s="5" t="n">
        <v>3552</v>
      </c>
      <c r="C16" s="5" t="n">
        <v>3110</v>
      </c>
      <c r="D16" s="5" t="n">
        <v>9505</v>
      </c>
      <c r="E16" s="5" t="n">
        <v>6319</v>
      </c>
    </row>
    <row r="17" spans="1:5">
      <c r="A17" s="4" t="s">
        <v>251</v>
      </c>
      <c r="B17" s="5" t="n">
        <v>1277</v>
      </c>
      <c r="C17" s="5" t="n">
        <v>1497</v>
      </c>
      <c r="D17" s="5" t="n">
        <v>2802</v>
      </c>
      <c r="E17" s="5" t="n">
        <v>1696</v>
      </c>
    </row>
    <row r="18" spans="1:5">
      <c r="A18" s="4" t="s">
        <v>222</v>
      </c>
      <c r="B18" s="5" t="n">
        <v>72557</v>
      </c>
      <c r="C18" s="5" t="n">
        <v>64086</v>
      </c>
      <c r="D18" s="5" t="n">
        <v>229697</v>
      </c>
      <c r="E18" s="5" t="n">
        <v>191043</v>
      </c>
    </row>
    <row r="19" spans="1:5">
      <c r="A19" s="4" t="s">
        <v>252</v>
      </c>
      <c r="B19" s="7" t="n">
        <v>600</v>
      </c>
      <c r="C19" s="5" t="n">
        <v>500</v>
      </c>
      <c r="D19" s="5" t="n">
        <v>1100</v>
      </c>
      <c r="E19" s="5" t="n">
        <v>1800</v>
      </c>
    </row>
    <row r="20" spans="1:5">
      <c r="A20" s="4" t="s">
        <v>253</v>
      </c>
      <c r="C20" s="7" t="n">
        <v>900</v>
      </c>
      <c r="D20" s="5" t="n">
        <v>900</v>
      </c>
    </row>
    <row r="21" spans="1:5">
      <c r="A21" s="4" t="s">
        <v>254</v>
      </c>
      <c r="D21" s="7" t="n">
        <v>1100</v>
      </c>
    </row>
    <row r="22" spans="1:5">
      <c r="A22" s="4" t="s">
        <v>255</v>
      </c>
      <c r="E22" s="7" t="n">
        <v>1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19</v>
      </c>
      <c r="D1" s="2" t="s">
        <v>1</v>
      </c>
    </row>
    <row r="2" spans="1:5">
      <c r="B2" s="2" t="s">
        <v>2</v>
      </c>
      <c r="C2" s="2" t="s">
        <v>20</v>
      </c>
      <c r="D2" s="2" t="s">
        <v>2</v>
      </c>
      <c r="E2" s="2" t="s">
        <v>20</v>
      </c>
    </row>
    <row r="3" spans="1:5">
      <c r="A3" s="3" t="s">
        <v>46</v>
      </c>
    </row>
    <row r="4" spans="1:5">
      <c r="A4" s="4" t="s">
        <v>40</v>
      </c>
      <c r="B4" s="7" t="n">
        <v>24151</v>
      </c>
      <c r="C4" s="7" t="n">
        <v>15140</v>
      </c>
      <c r="D4" s="7" t="n">
        <v>101070</v>
      </c>
      <c r="E4" s="7" t="n">
        <v>50383</v>
      </c>
    </row>
    <row r="5" spans="1:5">
      <c r="A5" s="3" t="s">
        <v>47</v>
      </c>
    </row>
    <row r="6" spans="1:5">
      <c r="A6" s="4" t="s">
        <v>48</v>
      </c>
      <c r="B6" s="5" t="n">
        <v>-722</v>
      </c>
      <c r="C6" s="5" t="n">
        <v>-6551</v>
      </c>
      <c r="D6" s="5" t="n">
        <v>-13271</v>
      </c>
      <c r="E6" s="5" t="n">
        <v>-13756</v>
      </c>
    </row>
    <row r="7" spans="1:5">
      <c r="A7" s="4" t="s">
        <v>49</v>
      </c>
      <c r="B7" s="5" t="n">
        <v>-308</v>
      </c>
      <c r="C7" s="5" t="n">
        <v>227</v>
      </c>
      <c r="D7" s="5" t="n">
        <v>-1180</v>
      </c>
      <c r="E7" s="5" t="n">
        <v>94</v>
      </c>
    </row>
    <row r="8" spans="1:5">
      <c r="A8" s="3" t="s">
        <v>50</v>
      </c>
    </row>
    <row r="9" spans="1:5">
      <c r="A9" s="4" t="s">
        <v>48</v>
      </c>
      <c r="B9" s="5" t="n">
        <v>0</v>
      </c>
      <c r="C9" s="5" t="n">
        <v>5609</v>
      </c>
      <c r="D9" s="5" t="n">
        <v>-12</v>
      </c>
      <c r="E9" s="5" t="n">
        <v>18523</v>
      </c>
    </row>
    <row r="10" spans="1:5">
      <c r="A10" s="4" t="s">
        <v>49</v>
      </c>
      <c r="B10" s="5" t="n">
        <v>0</v>
      </c>
      <c r="C10" s="5" t="n">
        <v>-1656</v>
      </c>
      <c r="D10" s="5" t="n">
        <v>4</v>
      </c>
      <c r="E10" s="5" t="n">
        <v>-5830</v>
      </c>
    </row>
    <row r="11" spans="1:5">
      <c r="A11" s="3" t="s">
        <v>51</v>
      </c>
    </row>
    <row r="12" spans="1:5">
      <c r="A12" s="4" t="s">
        <v>48</v>
      </c>
      <c r="B12" s="5" t="n">
        <v>1584</v>
      </c>
      <c r="C12" s="5" t="n">
        <v>389</v>
      </c>
      <c r="D12" s="5" t="n">
        <v>-763</v>
      </c>
      <c r="E12" s="5" t="n">
        <v>-626</v>
      </c>
    </row>
    <row r="13" spans="1:5">
      <c r="A13" s="4" t="s">
        <v>49</v>
      </c>
      <c r="B13" s="5" t="n">
        <v>-388</v>
      </c>
      <c r="C13" s="5" t="n">
        <v>-85</v>
      </c>
      <c r="D13" s="5" t="n">
        <v>402</v>
      </c>
      <c r="E13" s="5" t="n">
        <v>138</v>
      </c>
    </row>
    <row r="14" spans="1:5">
      <c r="A14" s="4" t="s">
        <v>52</v>
      </c>
      <c r="B14" s="5" t="n">
        <v>166</v>
      </c>
      <c r="C14" s="5" t="n">
        <v>-2067</v>
      </c>
      <c r="D14" s="5" t="n">
        <v>-14820</v>
      </c>
      <c r="E14" s="5" t="n">
        <v>-1457</v>
      </c>
    </row>
    <row r="15" spans="1:5">
      <c r="A15" s="3" t="s">
        <v>53</v>
      </c>
    </row>
    <row r="16" spans="1:5">
      <c r="A16" s="4" t="s">
        <v>48</v>
      </c>
      <c r="B16" s="5" t="n">
        <v>501</v>
      </c>
      <c r="C16" s="5" t="n">
        <v>-1783</v>
      </c>
      <c r="D16" s="5" t="n">
        <v>708</v>
      </c>
      <c r="E16" s="5" t="n">
        <v>-2616</v>
      </c>
    </row>
    <row r="17" spans="1:5">
      <c r="A17" s="4" t="s">
        <v>49</v>
      </c>
      <c r="B17" s="5" t="n">
        <v>-161</v>
      </c>
      <c r="C17" s="5" t="n">
        <v>590</v>
      </c>
      <c r="D17" s="5" t="n">
        <v>-215</v>
      </c>
      <c r="E17" s="5" t="n">
        <v>873</v>
      </c>
    </row>
    <row r="18" spans="1:5">
      <c r="A18" s="4" t="s">
        <v>54</v>
      </c>
      <c r="B18" s="5" t="n">
        <v>340</v>
      </c>
      <c r="C18" s="5" t="n">
        <v>-1193</v>
      </c>
      <c r="D18" s="5" t="n">
        <v>493</v>
      </c>
      <c r="E18" s="5" t="n">
        <v>-1743</v>
      </c>
    </row>
    <row r="19" spans="1:5">
      <c r="A19" s="4" t="s">
        <v>55</v>
      </c>
      <c r="B19" s="5" t="n">
        <v>506</v>
      </c>
      <c r="C19" s="5" t="n">
        <v>-3260</v>
      </c>
      <c r="D19" s="5" t="n">
        <v>-14327</v>
      </c>
      <c r="E19" s="5" t="n">
        <v>-3200</v>
      </c>
    </row>
    <row r="20" spans="1:5">
      <c r="A20" s="4" t="s">
        <v>56</v>
      </c>
      <c r="B20" s="7" t="n">
        <v>24657</v>
      </c>
      <c r="C20" s="7" t="n">
        <v>11880</v>
      </c>
      <c r="D20" s="7" t="n">
        <v>86743</v>
      </c>
      <c r="E20" s="7" t="n">
        <v>471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19</v>
      </c>
      <c r="D1" s="2" t="s">
        <v>1</v>
      </c>
    </row>
    <row r="2" spans="1:5">
      <c r="B2" s="2" t="s">
        <v>2</v>
      </c>
      <c r="C2" s="2" t="s">
        <v>20</v>
      </c>
      <c r="D2" s="2" t="s">
        <v>2</v>
      </c>
      <c r="E2" s="2" t="s">
        <v>20</v>
      </c>
    </row>
    <row r="3" spans="1:5">
      <c r="A3" s="3" t="s">
        <v>257</v>
      </c>
    </row>
    <row r="4" spans="1:5">
      <c r="A4" s="4" t="s">
        <v>258</v>
      </c>
      <c r="B4" s="7" t="n">
        <v>393954</v>
      </c>
      <c r="C4" s="7" t="n">
        <v>334936</v>
      </c>
      <c r="D4" s="7" t="n">
        <v>1192239</v>
      </c>
      <c r="E4" s="7" t="n">
        <v>988614</v>
      </c>
    </row>
    <row r="5" spans="1:5">
      <c r="A5" s="4" t="s">
        <v>209</v>
      </c>
    </row>
    <row r="6" spans="1:5">
      <c r="A6" s="3" t="s">
        <v>257</v>
      </c>
    </row>
    <row r="7" spans="1:5">
      <c r="A7" s="4" t="s">
        <v>258</v>
      </c>
      <c r="B7" s="5" t="n">
        <v>155138</v>
      </c>
      <c r="C7" s="5" t="n">
        <v>133077</v>
      </c>
      <c r="D7" s="5" t="n">
        <v>480112</v>
      </c>
      <c r="E7" s="5" t="n">
        <v>394952</v>
      </c>
    </row>
    <row r="8" spans="1:5">
      <c r="A8" s="4" t="s">
        <v>259</v>
      </c>
    </row>
    <row r="9" spans="1:5">
      <c r="A9" s="3" t="s">
        <v>257</v>
      </c>
    </row>
    <row r="10" spans="1:5">
      <c r="A10" s="4" t="s">
        <v>258</v>
      </c>
      <c r="B10" s="5" t="n">
        <v>104027</v>
      </c>
      <c r="C10" s="5" t="n">
        <v>83042</v>
      </c>
      <c r="D10" s="5" t="n">
        <v>300932</v>
      </c>
      <c r="E10" s="5" t="n">
        <v>249449</v>
      </c>
    </row>
    <row r="11" spans="1:5">
      <c r="A11" s="4" t="s">
        <v>260</v>
      </c>
    </row>
    <row r="12" spans="1:5">
      <c r="A12" s="3" t="s">
        <v>257</v>
      </c>
    </row>
    <row r="13" spans="1:5">
      <c r="A13" s="4" t="s">
        <v>258</v>
      </c>
      <c r="B13" s="5" t="n">
        <v>62871</v>
      </c>
      <c r="C13" s="5" t="n">
        <v>62135</v>
      </c>
      <c r="D13" s="5" t="n">
        <v>208929</v>
      </c>
      <c r="E13" s="5" t="n">
        <v>180337</v>
      </c>
    </row>
    <row r="14" spans="1:5">
      <c r="A14" s="4" t="s">
        <v>261</v>
      </c>
    </row>
    <row r="15" spans="1:5">
      <c r="A15" s="3" t="s">
        <v>257</v>
      </c>
    </row>
    <row r="16" spans="1:5">
      <c r="A16" s="4" t="s">
        <v>258</v>
      </c>
      <c r="B16" s="5" t="n">
        <v>25191</v>
      </c>
      <c r="C16" s="5" t="n">
        <v>20249</v>
      </c>
      <c r="D16" s="5" t="n">
        <v>68456</v>
      </c>
      <c r="E16" s="5" t="n">
        <v>59345</v>
      </c>
    </row>
    <row r="17" spans="1:5">
      <c r="A17" s="4" t="s">
        <v>262</v>
      </c>
    </row>
    <row r="18" spans="1:5">
      <c r="A18" s="3" t="s">
        <v>257</v>
      </c>
    </row>
    <row r="19" spans="1:5">
      <c r="A19" s="4" t="s">
        <v>258</v>
      </c>
      <c r="B19" s="5" t="n">
        <v>19939</v>
      </c>
      <c r="C19" s="5" t="n">
        <v>16370</v>
      </c>
      <c r="D19" s="5" t="n">
        <v>58425</v>
      </c>
      <c r="E19" s="5" t="n">
        <v>42203</v>
      </c>
    </row>
    <row r="20" spans="1:5">
      <c r="A20" s="4" t="s">
        <v>263</v>
      </c>
    </row>
    <row r="21" spans="1:5">
      <c r="A21" s="3" t="s">
        <v>257</v>
      </c>
    </row>
    <row r="22" spans="1:5">
      <c r="A22" s="4" t="s">
        <v>258</v>
      </c>
      <c r="B22" s="5" t="n">
        <v>15106</v>
      </c>
      <c r="C22" s="5" t="n">
        <v>12163</v>
      </c>
      <c r="D22" s="5" t="n">
        <v>43731</v>
      </c>
      <c r="E22" s="5" t="n">
        <v>36095</v>
      </c>
    </row>
    <row r="23" spans="1:5">
      <c r="A23" s="4" t="s">
        <v>264</v>
      </c>
    </row>
    <row r="24" spans="1:5">
      <c r="A24" s="3" t="s">
        <v>257</v>
      </c>
    </row>
    <row r="25" spans="1:5">
      <c r="A25" s="4" t="s">
        <v>258</v>
      </c>
      <c r="B25" s="5" t="n">
        <v>8568</v>
      </c>
      <c r="C25" s="5" t="n">
        <v>5255</v>
      </c>
      <c r="D25" s="5" t="n">
        <v>19124</v>
      </c>
      <c r="E25" s="5" t="n">
        <v>17751</v>
      </c>
    </row>
    <row r="26" spans="1:5">
      <c r="A26" s="4" t="s">
        <v>265</v>
      </c>
    </row>
    <row r="27" spans="1:5">
      <c r="A27" s="3" t="s">
        <v>257</v>
      </c>
    </row>
    <row r="28" spans="1:5">
      <c r="A28" s="4" t="s">
        <v>258</v>
      </c>
      <c r="B28" s="7" t="n">
        <v>3114</v>
      </c>
      <c r="C28" s="7" t="n">
        <v>2645</v>
      </c>
      <c r="D28" s="7" t="n">
        <v>12530</v>
      </c>
      <c r="E28" s="7" t="n">
        <v>84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8</v>
      </c>
    </row>
    <row r="2" spans="1:3">
      <c r="A2" s="3" t="s">
        <v>257</v>
      </c>
    </row>
    <row r="3" spans="1:3">
      <c r="A3" s="4" t="s">
        <v>267</v>
      </c>
      <c r="B3" s="7" t="n">
        <v>543169</v>
      </c>
      <c r="C3" s="7" t="n">
        <v>591031</v>
      </c>
    </row>
    <row r="4" spans="1:3">
      <c r="A4" s="4" t="s">
        <v>268</v>
      </c>
    </row>
    <row r="5" spans="1:3">
      <c r="A5" s="3" t="s">
        <v>257</v>
      </c>
    </row>
    <row r="6" spans="1:3">
      <c r="A6" s="4" t="s">
        <v>267</v>
      </c>
      <c r="B6" s="5" t="n">
        <v>336392</v>
      </c>
      <c r="C6" s="5" t="n">
        <v>354167</v>
      </c>
    </row>
    <row r="7" spans="1:3">
      <c r="A7" s="4" t="s">
        <v>209</v>
      </c>
    </row>
    <row r="8" spans="1:3">
      <c r="A8" s="3" t="s">
        <v>257</v>
      </c>
    </row>
    <row r="9" spans="1:3">
      <c r="A9" s="4" t="s">
        <v>267</v>
      </c>
      <c r="B9" s="5" t="n">
        <v>128034</v>
      </c>
      <c r="C9" s="5" t="n">
        <v>145837</v>
      </c>
    </row>
    <row r="10" spans="1:3">
      <c r="A10" s="4" t="s">
        <v>269</v>
      </c>
    </row>
    <row r="11" spans="1:3">
      <c r="A11" s="3" t="s">
        <v>257</v>
      </c>
    </row>
    <row r="12" spans="1:3">
      <c r="A12" s="4" t="s">
        <v>267</v>
      </c>
      <c r="B12" s="5" t="n">
        <v>83732</v>
      </c>
      <c r="C12" s="5" t="n">
        <v>80974</v>
      </c>
    </row>
    <row r="13" spans="1:3">
      <c r="A13" s="4" t="s">
        <v>270</v>
      </c>
    </row>
    <row r="14" spans="1:3">
      <c r="A14" s="3" t="s">
        <v>257</v>
      </c>
    </row>
    <row r="15" spans="1:3">
      <c r="A15" s="4" t="s">
        <v>267</v>
      </c>
      <c r="B15" s="5" t="n">
        <v>71997</v>
      </c>
      <c r="C15" s="5" t="n">
        <v>72980</v>
      </c>
    </row>
    <row r="16" spans="1:3">
      <c r="A16" s="4" t="s">
        <v>271</v>
      </c>
    </row>
    <row r="17" spans="1:3">
      <c r="A17" s="3" t="s">
        <v>257</v>
      </c>
    </row>
    <row r="18" spans="1:3">
      <c r="A18" s="4" t="s">
        <v>267</v>
      </c>
      <c r="B18" s="5" t="n">
        <v>48347</v>
      </c>
      <c r="C18" s="5" t="n">
        <v>49933</v>
      </c>
    </row>
    <row r="19" spans="1:3">
      <c r="A19" s="4" t="s">
        <v>265</v>
      </c>
    </row>
    <row r="20" spans="1:3">
      <c r="A20" s="3" t="s">
        <v>257</v>
      </c>
    </row>
    <row r="21" spans="1:3">
      <c r="A21" s="4" t="s">
        <v>267</v>
      </c>
      <c r="B21" s="5" t="n">
        <v>4282</v>
      </c>
      <c r="C21" s="5" t="n">
        <v>4443</v>
      </c>
    </row>
    <row r="22" spans="1:3">
      <c r="A22" s="4" t="s">
        <v>259</v>
      </c>
    </row>
    <row r="23" spans="1:3">
      <c r="A23" s="3" t="s">
        <v>257</v>
      </c>
    </row>
    <row r="24" spans="1:3">
      <c r="A24" s="4" t="s">
        <v>267</v>
      </c>
      <c r="B24" s="5" t="n">
        <v>72281</v>
      </c>
      <c r="C24" s="5" t="n">
        <v>70530</v>
      </c>
    </row>
    <row r="25" spans="1:3">
      <c r="A25" s="4" t="s">
        <v>260</v>
      </c>
    </row>
    <row r="26" spans="1:3">
      <c r="A26" s="3" t="s">
        <v>257</v>
      </c>
    </row>
    <row r="27" spans="1:3">
      <c r="A27" s="4" t="s">
        <v>267</v>
      </c>
      <c r="B27" s="5" t="n">
        <v>85592</v>
      </c>
      <c r="C27" s="5" t="n">
        <v>109905</v>
      </c>
    </row>
    <row r="28" spans="1:3">
      <c r="A28" s="4" t="s">
        <v>263</v>
      </c>
    </row>
    <row r="29" spans="1:3">
      <c r="A29" s="3" t="s">
        <v>257</v>
      </c>
    </row>
    <row r="30" spans="1:3">
      <c r="A30" s="4" t="s">
        <v>267</v>
      </c>
      <c r="B30" s="5" t="n">
        <v>29319</v>
      </c>
      <c r="C30" s="5" t="n">
        <v>32007</v>
      </c>
    </row>
    <row r="31" spans="1:3">
      <c r="A31" s="4" t="s">
        <v>261</v>
      </c>
    </row>
    <row r="32" spans="1:3">
      <c r="A32" s="3" t="s">
        <v>257</v>
      </c>
    </row>
    <row r="33" spans="1:3">
      <c r="A33" s="4" t="s">
        <v>267</v>
      </c>
      <c r="B33" s="5" t="n">
        <v>8982</v>
      </c>
      <c r="C33" s="5" t="n">
        <v>13661</v>
      </c>
    </row>
    <row r="34" spans="1:3">
      <c r="A34" s="4" t="s">
        <v>262</v>
      </c>
    </row>
    <row r="35" spans="1:3">
      <c r="A35" s="3" t="s">
        <v>257</v>
      </c>
    </row>
    <row r="36" spans="1:3">
      <c r="A36" s="4" t="s">
        <v>267</v>
      </c>
      <c r="B36" s="5" t="n">
        <v>10581</v>
      </c>
      <c r="C36" s="5" t="n">
        <v>10733</v>
      </c>
    </row>
    <row r="37" spans="1:3">
      <c r="A37" s="4" t="s">
        <v>264</v>
      </c>
    </row>
    <row r="38" spans="1:3">
      <c r="A38" s="3" t="s">
        <v>257</v>
      </c>
    </row>
    <row r="39" spans="1:3">
      <c r="A39" s="4" t="s">
        <v>267</v>
      </c>
      <c r="B39" s="7" t="n">
        <v>22</v>
      </c>
      <c r="C39" s="7" t="n">
        <v>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19</v>
      </c>
      <c r="D1" s="2" t="s">
        <v>1</v>
      </c>
    </row>
    <row r="2" spans="1:5">
      <c r="B2" s="2" t="s">
        <v>2</v>
      </c>
      <c r="C2" s="2" t="s">
        <v>20</v>
      </c>
      <c r="D2" s="2" t="s">
        <v>2</v>
      </c>
      <c r="E2" s="2" t="s">
        <v>20</v>
      </c>
    </row>
    <row r="3" spans="1:5">
      <c r="A3" s="3" t="s">
        <v>150</v>
      </c>
    </row>
    <row r="4" spans="1:5">
      <c r="A4" s="4" t="s">
        <v>273</v>
      </c>
      <c r="E4" s="7" t="n">
        <v>2220</v>
      </c>
    </row>
    <row r="5" spans="1:5">
      <c r="A5" s="4" t="s">
        <v>28</v>
      </c>
      <c r="B5" s="7" t="n">
        <v>264</v>
      </c>
      <c r="C5" s="7" t="n">
        <v>669</v>
      </c>
      <c r="D5" s="7" t="n">
        <v>723</v>
      </c>
      <c r="E5" s="7" t="n">
        <v>2943</v>
      </c>
    </row>
    <row r="6" spans="1:5">
      <c r="A6" s="4" t="s">
        <v>274</v>
      </c>
      <c r="D6" s="7" t="n">
        <v>14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19</v>
      </c>
      <c r="D1" s="2" t="s">
        <v>1</v>
      </c>
    </row>
    <row r="2" spans="1:5">
      <c r="B2" s="2" t="s">
        <v>2</v>
      </c>
      <c r="C2" s="2" t="s">
        <v>20</v>
      </c>
      <c r="D2" s="2" t="s">
        <v>2</v>
      </c>
      <c r="E2" s="2" t="s">
        <v>20</v>
      </c>
    </row>
    <row r="3" spans="1:5">
      <c r="A3" s="3" t="s">
        <v>150</v>
      </c>
    </row>
    <row r="4" spans="1:5">
      <c r="A4" s="4" t="s">
        <v>276</v>
      </c>
      <c r="E4" s="7" t="n">
        <v>1699</v>
      </c>
    </row>
    <row r="5" spans="1:5">
      <c r="A5" s="4" t="s">
        <v>29</v>
      </c>
      <c r="B5" s="7" t="n">
        <v>3333</v>
      </c>
      <c r="C5" s="7" t="n">
        <v>4298</v>
      </c>
      <c r="D5" s="7" t="n">
        <v>6889</v>
      </c>
      <c r="E5" s="5" t="n">
        <v>8588</v>
      </c>
    </row>
    <row r="6" spans="1:5">
      <c r="A6" s="4" t="s">
        <v>277</v>
      </c>
      <c r="B6" s="7" t="n">
        <v>2016</v>
      </c>
      <c r="C6" s="7" t="n">
        <v>1100</v>
      </c>
      <c r="D6" s="5" t="n">
        <v>3051</v>
      </c>
      <c r="E6" s="5" t="n">
        <v>2149</v>
      </c>
    </row>
    <row r="7" spans="1:5">
      <c r="A7" s="4" t="s">
        <v>278</v>
      </c>
      <c r="D7" s="5" t="n">
        <v>2802</v>
      </c>
      <c r="E7" s="5" t="n">
        <v>1696</v>
      </c>
    </row>
    <row r="8" spans="1:5">
      <c r="A8" s="4" t="s">
        <v>279</v>
      </c>
      <c r="D8" s="7" t="n">
        <v>200</v>
      </c>
      <c r="E8" s="7" t="n">
        <v>6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280</v>
      </c>
      <c r="B1" s="2" t="s">
        <v>19</v>
      </c>
      <c r="D1" s="2" t="s">
        <v>281</v>
      </c>
      <c r="E1" s="2" t="s">
        <v>1</v>
      </c>
    </row>
    <row r="2" spans="1:6">
      <c r="B2" s="2" t="s">
        <v>282</v>
      </c>
      <c r="C2" s="2" t="s">
        <v>283</v>
      </c>
      <c r="D2" s="2" t="s">
        <v>284</v>
      </c>
      <c r="E2" s="2" t="s">
        <v>282</v>
      </c>
      <c r="F2" s="2" t="s">
        <v>283</v>
      </c>
    </row>
    <row r="3" spans="1:6">
      <c r="A3" s="3" t="s">
        <v>150</v>
      </c>
    </row>
    <row r="4" spans="1:6">
      <c r="A4" s="4" t="s">
        <v>285</v>
      </c>
      <c r="D4" s="7" t="n">
        <v>4021</v>
      </c>
    </row>
    <row r="5" spans="1:6">
      <c r="A5" s="4" t="s">
        <v>286</v>
      </c>
      <c r="D5" s="5" t="n">
        <v>2</v>
      </c>
    </row>
    <row r="6" spans="1:6">
      <c r="A6" s="4" t="s">
        <v>287</v>
      </c>
      <c r="D6" s="7" t="n">
        <v>4363</v>
      </c>
    </row>
    <row r="7" spans="1:6">
      <c r="A7" s="4" t="s">
        <v>288</v>
      </c>
      <c r="B7" s="7" t="n">
        <v>-905</v>
      </c>
      <c r="C7" s="7" t="n">
        <v>-952</v>
      </c>
      <c r="E7" s="7" t="n">
        <v>27580</v>
      </c>
      <c r="F7" s="7" t="n">
        <v>-1674</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0</v>
      </c>
    </row>
    <row r="3" spans="1:3">
      <c r="A3" s="3" t="s">
        <v>150</v>
      </c>
    </row>
    <row r="4" spans="1:3">
      <c r="A4" s="4" t="s">
        <v>290</v>
      </c>
      <c r="B4" s="7" t="n">
        <v>8123</v>
      </c>
    </row>
    <row r="5" spans="1:3">
      <c r="A5" s="4" t="s">
        <v>291</v>
      </c>
      <c r="B5" s="5" t="n">
        <v>-22672</v>
      </c>
      <c r="C5" s="7" t="n">
        <v>-30795</v>
      </c>
    </row>
    <row r="6" spans="1:3">
      <c r="A6" s="4" t="s">
        <v>292</v>
      </c>
      <c r="B6" s="5" t="n">
        <v>-1850</v>
      </c>
      <c r="C6" s="5" t="n">
        <v>-3871</v>
      </c>
    </row>
    <row r="7" spans="1:3">
      <c r="A7" s="4" t="s">
        <v>293</v>
      </c>
      <c r="B7" s="7" t="n">
        <v>16730</v>
      </c>
      <c r="C7" s="7" t="n">
        <v>179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19</v>
      </c>
      <c r="D1" s="2" t="s">
        <v>1</v>
      </c>
    </row>
    <row r="2" spans="1:5">
      <c r="B2" s="2" t="s">
        <v>2</v>
      </c>
      <c r="C2" s="2" t="s">
        <v>20</v>
      </c>
      <c r="D2" s="2" t="s">
        <v>2</v>
      </c>
      <c r="E2" s="2" t="s">
        <v>20</v>
      </c>
    </row>
    <row r="3" spans="1:5">
      <c r="A3" s="3" t="s">
        <v>150</v>
      </c>
    </row>
    <row r="4" spans="1:5">
      <c r="A4" s="4" t="s">
        <v>295</v>
      </c>
      <c r="D4" s="7" t="n">
        <v>-16730</v>
      </c>
      <c r="E4" s="7" t="n">
        <v>-17918</v>
      </c>
    </row>
    <row r="5" spans="1:5">
      <c r="A5" s="4" t="s">
        <v>296</v>
      </c>
      <c r="B5" s="7" t="n">
        <v>-1700</v>
      </c>
      <c r="D5" s="5" t="n">
        <v>-2310</v>
      </c>
      <c r="E5" s="5" t="n">
        <v>-2506</v>
      </c>
    </row>
    <row r="6" spans="1:5">
      <c r="A6" s="4" t="s">
        <v>297</v>
      </c>
      <c r="D6" s="5" t="n">
        <v>-1264</v>
      </c>
      <c r="E6" s="5" t="n">
        <v>-630</v>
      </c>
    </row>
    <row r="7" spans="1:5">
      <c r="A7" s="4" t="s">
        <v>298</v>
      </c>
      <c r="D7" s="5" t="n">
        <v>2857</v>
      </c>
      <c r="E7" s="5" t="n">
        <v>1018</v>
      </c>
    </row>
    <row r="8" spans="1:5">
      <c r="A8" s="4" t="s">
        <v>299</v>
      </c>
      <c r="D8" s="5" t="n">
        <v>-1545</v>
      </c>
      <c r="E8" s="5" t="n">
        <v>-1419</v>
      </c>
    </row>
    <row r="9" spans="1:5">
      <c r="A9" s="4" t="s">
        <v>300</v>
      </c>
      <c r="D9" s="5" t="n">
        <v>-2268</v>
      </c>
      <c r="E9" s="5" t="n">
        <v>-5436</v>
      </c>
    </row>
    <row r="10" spans="1:5">
      <c r="A10" s="4" t="s">
        <v>301</v>
      </c>
      <c r="D10" s="5" t="n">
        <v>-21260</v>
      </c>
      <c r="E10" s="5" t="n">
        <v>-26891</v>
      </c>
    </row>
    <row r="11" spans="1:5">
      <c r="A11" s="4" t="s">
        <v>302</v>
      </c>
      <c r="D11" s="5" t="n">
        <v>22876</v>
      </c>
      <c r="E11" s="5" t="n">
        <v>32113</v>
      </c>
    </row>
    <row r="12" spans="1:5">
      <c r="A12" s="4" t="s">
        <v>303</v>
      </c>
      <c r="D12" s="5" t="n">
        <v>-24726</v>
      </c>
      <c r="E12" s="5" t="n">
        <v>-35984</v>
      </c>
    </row>
    <row r="13" spans="1:5">
      <c r="A13" s="4" t="s">
        <v>304</v>
      </c>
      <c r="D13" s="5" t="n">
        <v>-1850</v>
      </c>
      <c r="E13" s="5" t="n">
        <v>-3871</v>
      </c>
    </row>
    <row r="14" spans="1:5">
      <c r="A14" s="4" t="s">
        <v>305</v>
      </c>
      <c r="D14" s="5" t="n">
        <v>-15</v>
      </c>
      <c r="E14" s="5" t="n">
        <v>-437</v>
      </c>
    </row>
    <row r="15" spans="1:5">
      <c r="A15" s="4" t="s">
        <v>36</v>
      </c>
      <c r="B15" s="7" t="n">
        <v>160</v>
      </c>
      <c r="C15" s="7" t="n">
        <v>142</v>
      </c>
      <c r="D15" s="5" t="n">
        <v>453</v>
      </c>
      <c r="E15" s="5" t="n">
        <v>404</v>
      </c>
    </row>
    <row r="16" spans="1:5">
      <c r="A16" s="4" t="s">
        <v>306</v>
      </c>
      <c r="D16" s="7" t="n">
        <v>-22672</v>
      </c>
      <c r="E16" s="7" t="n">
        <v>-307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9</v>
      </c>
      <c r="D1" s="2" t="s">
        <v>1</v>
      </c>
    </row>
    <row r="2" spans="1:5">
      <c r="B2" s="2" t="s">
        <v>2</v>
      </c>
      <c r="C2" s="2" t="s">
        <v>20</v>
      </c>
      <c r="D2" s="2" t="s">
        <v>2</v>
      </c>
      <c r="E2" s="2" t="s">
        <v>20</v>
      </c>
    </row>
    <row r="3" spans="1:5">
      <c r="A3" s="3" t="s">
        <v>308</v>
      </c>
    </row>
    <row r="4" spans="1:5">
      <c r="A4" s="4" t="s">
        <v>309</v>
      </c>
      <c r="B4" s="7" t="n">
        <v>3552</v>
      </c>
      <c r="C4" s="7" t="n">
        <v>3110</v>
      </c>
      <c r="D4" s="7" t="n">
        <v>9505</v>
      </c>
      <c r="E4" s="7" t="n">
        <v>6319</v>
      </c>
    </row>
    <row r="5" spans="1:5">
      <c r="A5" s="4" t="s">
        <v>310</v>
      </c>
    </row>
    <row r="6" spans="1:5">
      <c r="A6" s="3" t="s">
        <v>308</v>
      </c>
    </row>
    <row r="7" spans="1:5">
      <c r="A7" s="4" t="s">
        <v>309</v>
      </c>
      <c r="D7" s="5" t="n">
        <v>777</v>
      </c>
      <c r="E7" s="5" t="n">
        <v>2324</v>
      </c>
    </row>
    <row r="8" spans="1:5">
      <c r="A8" s="4" t="s">
        <v>311</v>
      </c>
    </row>
    <row r="9" spans="1:5">
      <c r="A9" s="3" t="s">
        <v>308</v>
      </c>
    </row>
    <row r="10" spans="1:5">
      <c r="A10" s="4" t="s">
        <v>309</v>
      </c>
      <c r="D10" s="5" t="n">
        <v>3326</v>
      </c>
      <c r="E10" s="5" t="n">
        <v>3102</v>
      </c>
    </row>
    <row r="11" spans="1:5">
      <c r="A11" s="4" t="s">
        <v>312</v>
      </c>
    </row>
    <row r="12" spans="1:5">
      <c r="A12" s="3" t="s">
        <v>308</v>
      </c>
    </row>
    <row r="13" spans="1:5">
      <c r="A13" s="4" t="s">
        <v>309</v>
      </c>
      <c r="D13" s="5" t="n">
        <v>3524</v>
      </c>
      <c r="E13" s="5" t="n">
        <v>893</v>
      </c>
    </row>
    <row r="14" spans="1:5">
      <c r="A14" s="4" t="s">
        <v>313</v>
      </c>
    </row>
    <row r="15" spans="1:5">
      <c r="A15" s="3" t="s">
        <v>308</v>
      </c>
    </row>
    <row r="16" spans="1:5">
      <c r="A16" s="4" t="s">
        <v>309</v>
      </c>
      <c r="D16" s="5" t="n">
        <v>563</v>
      </c>
      <c r="E16" s="5" t="n">
        <v>0</v>
      </c>
    </row>
    <row r="17" spans="1:5">
      <c r="A17" s="4" t="s">
        <v>314</v>
      </c>
    </row>
    <row r="18" spans="1:5">
      <c r="A18" s="3" t="s">
        <v>308</v>
      </c>
    </row>
    <row r="19" spans="1:5">
      <c r="A19" s="4" t="s">
        <v>309</v>
      </c>
      <c r="D19" s="7" t="n">
        <v>1315</v>
      </c>
      <c r="E19"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15</v>
      </c>
      <c r="B1" s="2" t="s">
        <v>316</v>
      </c>
      <c r="C1" s="2" t="s">
        <v>317</v>
      </c>
      <c r="D1" s="2" t="s">
        <v>318</v>
      </c>
    </row>
    <row r="2" spans="1:4">
      <c r="A2" s="3" t="s">
        <v>308</v>
      </c>
    </row>
    <row r="3" spans="1:4">
      <c r="A3" s="4" t="s">
        <v>319</v>
      </c>
      <c r="C3" s="5" t="n">
        <v>1610894</v>
      </c>
      <c r="D3" s="5" t="n">
        <v>1145238</v>
      </c>
    </row>
    <row r="4" spans="1:4">
      <c r="A4" s="4" t="s">
        <v>320</v>
      </c>
      <c r="C4" s="5" t="n">
        <v>450726</v>
      </c>
      <c r="D4" s="5" t="n">
        <v>473646</v>
      </c>
    </row>
    <row r="5" spans="1:4">
      <c r="A5" s="4" t="s">
        <v>321</v>
      </c>
      <c r="C5" s="5" t="n">
        <v>-19759</v>
      </c>
      <c r="D5" s="5" t="n">
        <v>-5756</v>
      </c>
    </row>
    <row r="6" spans="1:4">
      <c r="A6" s="4" t="s">
        <v>322</v>
      </c>
      <c r="C6" s="5" t="n">
        <v>-447122</v>
      </c>
      <c r="D6" s="5" t="n">
        <v>0</v>
      </c>
    </row>
    <row r="7" spans="1:4">
      <c r="A7" s="4" t="s">
        <v>323</v>
      </c>
      <c r="C7" s="5" t="n">
        <v>1594739</v>
      </c>
      <c r="D7" s="5" t="n">
        <v>1613128</v>
      </c>
    </row>
    <row r="8" spans="1:4">
      <c r="A8" s="4" t="s">
        <v>310</v>
      </c>
    </row>
    <row r="9" spans="1:4">
      <c r="A9" s="3" t="s">
        <v>308</v>
      </c>
    </row>
    <row r="10" spans="1:4">
      <c r="A10" s="4" t="s">
        <v>319</v>
      </c>
      <c r="C10" s="5" t="n">
        <v>452816</v>
      </c>
      <c r="D10" s="5" t="n">
        <v>454959</v>
      </c>
    </row>
    <row r="11" spans="1:4">
      <c r="A11" s="4" t="s">
        <v>320</v>
      </c>
      <c r="C11" s="5" t="n">
        <v>0</v>
      </c>
      <c r="D11" s="5" t="n">
        <v>0</v>
      </c>
    </row>
    <row r="12" spans="1:4">
      <c r="A12" s="4" t="s">
        <v>321</v>
      </c>
      <c r="C12" s="5" t="n">
        <v>-5694</v>
      </c>
      <c r="D12" s="5" t="n">
        <v>-1515</v>
      </c>
    </row>
    <row r="13" spans="1:4">
      <c r="A13" s="4" t="s">
        <v>322</v>
      </c>
      <c r="B13" s="5" t="n">
        <v>380436</v>
      </c>
      <c r="C13" s="5" t="n">
        <v>-447122</v>
      </c>
      <c r="D13" s="5" t="n">
        <v>0</v>
      </c>
    </row>
    <row r="14" spans="1:4">
      <c r="A14" s="4" t="s">
        <v>323</v>
      </c>
      <c r="C14" s="5" t="n">
        <v>0</v>
      </c>
      <c r="D14" s="5" t="n">
        <v>453444</v>
      </c>
    </row>
    <row r="15" spans="1:4">
      <c r="A15" s="4" t="s">
        <v>324</v>
      </c>
      <c r="B15" s="5" t="n">
        <v>400453</v>
      </c>
    </row>
    <row r="16" spans="1:4">
      <c r="A16" s="4" t="s">
        <v>325</v>
      </c>
      <c r="B16" s="5" t="n">
        <v>1284</v>
      </c>
    </row>
    <row r="17" spans="1:4">
      <c r="A17" s="4" t="s">
        <v>326</v>
      </c>
      <c r="B17" s="8" t="n">
        <v>26.8</v>
      </c>
    </row>
    <row r="18" spans="1:4">
      <c r="A18" s="4" t="s">
        <v>311</v>
      </c>
    </row>
    <row r="19" spans="1:4">
      <c r="A19" s="3" t="s">
        <v>308</v>
      </c>
    </row>
    <row r="20" spans="1:4">
      <c r="A20" s="4" t="s">
        <v>319</v>
      </c>
      <c r="C20" s="5" t="n">
        <v>686038</v>
      </c>
      <c r="D20" s="5" t="n">
        <v>690279</v>
      </c>
    </row>
    <row r="21" spans="1:4">
      <c r="A21" s="4" t="s">
        <v>320</v>
      </c>
      <c r="C21" s="5" t="n">
        <v>113</v>
      </c>
      <c r="D21" s="5" t="n">
        <v>0</v>
      </c>
    </row>
    <row r="22" spans="1:4">
      <c r="A22" s="4" t="s">
        <v>321</v>
      </c>
      <c r="C22" s="5" t="n">
        <v>-8544</v>
      </c>
      <c r="D22" s="5" t="n">
        <v>-4241</v>
      </c>
    </row>
    <row r="23" spans="1:4">
      <c r="A23" s="4" t="s">
        <v>322</v>
      </c>
      <c r="C23" s="5" t="n">
        <v>0</v>
      </c>
      <c r="D23" s="5" t="n">
        <v>0</v>
      </c>
    </row>
    <row r="24" spans="1:4">
      <c r="A24" s="4" t="s">
        <v>323</v>
      </c>
      <c r="C24" s="5" t="n">
        <v>677607</v>
      </c>
      <c r="D24" s="5" t="n">
        <v>686038</v>
      </c>
    </row>
    <row r="25" spans="1:4">
      <c r="A25" s="4" t="s">
        <v>312</v>
      </c>
    </row>
    <row r="26" spans="1:4">
      <c r="A26" s="3" t="s">
        <v>308</v>
      </c>
    </row>
    <row r="27" spans="1:4">
      <c r="A27" s="4" t="s">
        <v>319</v>
      </c>
      <c r="C27" s="5" t="n">
        <v>472040</v>
      </c>
      <c r="D27" s="5" t="n">
        <v>0</v>
      </c>
    </row>
    <row r="28" spans="1:4">
      <c r="A28" s="4" t="s">
        <v>320</v>
      </c>
      <c r="C28" s="5" t="n">
        <v>830</v>
      </c>
      <c r="D28" s="5" t="n">
        <v>473646</v>
      </c>
    </row>
    <row r="29" spans="1:4">
      <c r="A29" s="4" t="s">
        <v>321</v>
      </c>
      <c r="C29" s="5" t="n">
        <v>-5521</v>
      </c>
      <c r="D29" s="5" t="n">
        <v>0</v>
      </c>
    </row>
    <row r="30" spans="1:4">
      <c r="A30" s="4" t="s">
        <v>322</v>
      </c>
      <c r="C30" s="5" t="n">
        <v>0</v>
      </c>
      <c r="D30" s="5" t="n">
        <v>0</v>
      </c>
    </row>
    <row r="31" spans="1:4">
      <c r="A31" s="4" t="s">
        <v>323</v>
      </c>
      <c r="C31" s="5" t="n">
        <v>467349</v>
      </c>
      <c r="D31" s="5" t="n">
        <v>473646</v>
      </c>
    </row>
    <row r="32" spans="1:4">
      <c r="A32" s="4" t="s">
        <v>314</v>
      </c>
    </row>
    <row r="33" spans="1:4">
      <c r="A33" s="3" t="s">
        <v>308</v>
      </c>
    </row>
    <row r="34" spans="1:4">
      <c r="A34" s="4" t="s">
        <v>319</v>
      </c>
      <c r="C34" s="5" t="n">
        <v>0</v>
      </c>
      <c r="D34" s="5" t="n">
        <v>0</v>
      </c>
    </row>
    <row r="35" spans="1:4">
      <c r="A35" s="4" t="s">
        <v>320</v>
      </c>
      <c r="C35" s="5" t="n">
        <v>449783</v>
      </c>
      <c r="D35" s="5" t="n">
        <v>0</v>
      </c>
    </row>
    <row r="36" spans="1:4">
      <c r="A36" s="4" t="s">
        <v>321</v>
      </c>
      <c r="C36" s="5" t="n">
        <v>0</v>
      </c>
      <c r="D36" s="5" t="n">
        <v>0</v>
      </c>
    </row>
    <row r="37" spans="1:4">
      <c r="A37" s="4" t="s">
        <v>322</v>
      </c>
      <c r="C37" s="5" t="n">
        <v>0</v>
      </c>
      <c r="D37" s="5" t="n">
        <v>0</v>
      </c>
    </row>
    <row r="38" spans="1:4">
      <c r="A38" s="4" t="s">
        <v>323</v>
      </c>
      <c r="C38" s="5" t="n">
        <v>449783</v>
      </c>
      <c r="D3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82</v>
      </c>
    </row>
    <row r="3" spans="1:2">
      <c r="A3" s="4" t="s">
        <v>310</v>
      </c>
    </row>
    <row r="4" spans="1:2">
      <c r="A4" s="3" t="s">
        <v>308</v>
      </c>
    </row>
    <row r="5" spans="1:2">
      <c r="A5" s="4" t="s">
        <v>328</v>
      </c>
      <c r="B5" s="4" t="s">
        <v>329</v>
      </c>
    </row>
    <row r="6" spans="1:2">
      <c r="A6" s="4" t="s">
        <v>330</v>
      </c>
      <c r="B6" s="4" t="s">
        <v>331</v>
      </c>
    </row>
    <row r="7" spans="1:2">
      <c r="A7" s="4" t="s">
        <v>332</v>
      </c>
      <c r="B7" s="4" t="s">
        <v>333</v>
      </c>
    </row>
    <row r="8" spans="1:2">
      <c r="A8" s="4" t="s">
        <v>334</v>
      </c>
      <c r="B8" s="9" t="n">
        <v>0.5234</v>
      </c>
    </row>
    <row r="9" spans="1:2">
      <c r="A9" s="4" t="s">
        <v>335</v>
      </c>
      <c r="B9" s="4" t="s">
        <v>336</v>
      </c>
    </row>
    <row r="10" spans="1:2">
      <c r="A10" s="4" t="s">
        <v>337</v>
      </c>
      <c r="B10" s="8" t="n">
        <v>17.41</v>
      </c>
    </row>
    <row r="11" spans="1:2">
      <c r="A11" s="4" t="s">
        <v>311</v>
      </c>
    </row>
    <row r="12" spans="1:2">
      <c r="A12" s="3" t="s">
        <v>308</v>
      </c>
    </row>
    <row r="13" spans="1:2">
      <c r="A13" s="4" t="s">
        <v>328</v>
      </c>
      <c r="B13" s="4" t="s">
        <v>338</v>
      </c>
    </row>
    <row r="14" spans="1:2">
      <c r="A14" s="4" t="s">
        <v>330</v>
      </c>
      <c r="B14" s="4" t="s">
        <v>339</v>
      </c>
    </row>
    <row r="15" spans="1:2">
      <c r="A15" s="4" t="s">
        <v>332</v>
      </c>
      <c r="B15" s="4" t="s">
        <v>340</v>
      </c>
    </row>
    <row r="16" spans="1:2">
      <c r="A16" s="4" t="s">
        <v>334</v>
      </c>
      <c r="B16" s="9" t="n">
        <v>0.4952</v>
      </c>
    </row>
    <row r="17" spans="1:2">
      <c r="A17" s="4" t="s">
        <v>335</v>
      </c>
      <c r="B17" s="4" t="s">
        <v>341</v>
      </c>
    </row>
    <row r="18" spans="1:2">
      <c r="A18" s="4" t="s">
        <v>337</v>
      </c>
      <c r="B18" s="8" t="n">
        <v>17.21</v>
      </c>
    </row>
    <row r="19" spans="1:2">
      <c r="A19" s="4" t="s">
        <v>312</v>
      </c>
    </row>
    <row r="20" spans="1:2">
      <c r="A20" s="3" t="s">
        <v>308</v>
      </c>
    </row>
    <row r="21" spans="1:2">
      <c r="A21" s="4" t="s">
        <v>328</v>
      </c>
      <c r="B21" s="4" t="s">
        <v>342</v>
      </c>
    </row>
    <row r="22" spans="1:2">
      <c r="A22" s="4" t="s">
        <v>330</v>
      </c>
      <c r="B22" s="4" t="s">
        <v>343</v>
      </c>
    </row>
    <row r="23" spans="1:2">
      <c r="A23" s="4" t="s">
        <v>332</v>
      </c>
      <c r="B23" s="4" t="s">
        <v>344</v>
      </c>
    </row>
    <row r="24" spans="1:2">
      <c r="A24" s="4" t="s">
        <v>334</v>
      </c>
      <c r="B24" s="9" t="n">
        <v>0.4574</v>
      </c>
    </row>
    <row r="25" spans="1:2">
      <c r="A25" s="4" t="s">
        <v>335</v>
      </c>
      <c r="B25" s="4" t="s">
        <v>345</v>
      </c>
    </row>
    <row r="26" spans="1:2">
      <c r="A26" s="4" t="s">
        <v>337</v>
      </c>
      <c r="B26" s="8" t="n">
        <v>24.89</v>
      </c>
    </row>
    <row r="27" spans="1:2">
      <c r="A27" s="4" t="s">
        <v>314</v>
      </c>
    </row>
    <row r="28" spans="1:2">
      <c r="A28" s="3" t="s">
        <v>308</v>
      </c>
    </row>
    <row r="29" spans="1:2">
      <c r="A29" s="4" t="s">
        <v>328</v>
      </c>
      <c r="B29" s="4" t="s">
        <v>346</v>
      </c>
    </row>
    <row r="30" spans="1:2">
      <c r="A30" s="4" t="s">
        <v>330</v>
      </c>
      <c r="B30" s="4" t="s">
        <v>347</v>
      </c>
    </row>
    <row r="31" spans="1:2">
      <c r="A31" s="4" t="s">
        <v>332</v>
      </c>
      <c r="B31" s="4" t="s">
        <v>348</v>
      </c>
    </row>
    <row r="32" spans="1:2">
      <c r="A32" s="4" t="s">
        <v>334</v>
      </c>
      <c r="B32" s="9" t="n">
        <v>0.3659</v>
      </c>
    </row>
    <row r="33" spans="1:2">
      <c r="A33" s="4" t="s">
        <v>335</v>
      </c>
      <c r="B33" s="4" t="s">
        <v>349</v>
      </c>
    </row>
    <row r="34" spans="1:2">
      <c r="A34" s="4" t="s">
        <v>337</v>
      </c>
      <c r="B34" s="8" t="n">
        <v>39.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56157</v>
      </c>
      <c r="C3" s="7" t="n">
        <v>58180</v>
      </c>
    </row>
    <row r="4" spans="1:3">
      <c r="A4" s="4" t="s">
        <v>61</v>
      </c>
      <c r="B4" s="5" t="n">
        <v>55967</v>
      </c>
      <c r="C4" s="5" t="n">
        <v>70722</v>
      </c>
    </row>
    <row r="5" spans="1:3">
      <c r="A5" s="4" t="s">
        <v>62</v>
      </c>
      <c r="B5" s="5" t="n">
        <v>431045</v>
      </c>
      <c r="C5" s="5" t="n">
        <v>462129</v>
      </c>
    </row>
    <row r="6" spans="1:3">
      <c r="A6" s="4" t="s">
        <v>63</v>
      </c>
      <c r="B6" s="5" t="n">
        <v>5251</v>
      </c>
      <c r="C6" s="5" t="n">
        <v>5585</v>
      </c>
    </row>
    <row r="7" spans="1:3">
      <c r="A7" s="4" t="s">
        <v>64</v>
      </c>
      <c r="B7" s="5" t="n">
        <v>3082</v>
      </c>
      <c r="C7" s="5" t="n">
        <v>3564</v>
      </c>
    </row>
    <row r="8" spans="1:3">
      <c r="A8" s="4" t="s">
        <v>65</v>
      </c>
      <c r="B8" s="5" t="n">
        <v>3215</v>
      </c>
      <c r="C8" s="5" t="n">
        <v>3883</v>
      </c>
    </row>
    <row r="9" spans="1:3">
      <c r="A9" s="4" t="s">
        <v>66</v>
      </c>
      <c r="B9" s="5" t="n">
        <v>53052</v>
      </c>
      <c r="C9" s="5" t="n">
        <v>43546</v>
      </c>
    </row>
    <row r="10" spans="1:3">
      <c r="A10" s="4" t="s">
        <v>67</v>
      </c>
      <c r="B10" s="5" t="n">
        <v>607769</v>
      </c>
      <c r="C10" s="5" t="n">
        <v>647609</v>
      </c>
    </row>
    <row r="11" spans="1:3">
      <c r="A11" s="3" t="s">
        <v>68</v>
      </c>
    </row>
    <row r="12" spans="1:3">
      <c r="A12" s="4" t="s">
        <v>69</v>
      </c>
      <c r="B12" s="5" t="n">
        <v>203374</v>
      </c>
      <c r="C12" s="5" t="n">
        <v>159334</v>
      </c>
    </row>
    <row r="13" spans="1:3">
      <c r="A13" s="4" t="s">
        <v>70</v>
      </c>
      <c r="B13" s="5" t="n">
        <v>289135</v>
      </c>
      <c r="C13" s="5" t="n">
        <v>234273</v>
      </c>
    </row>
    <row r="14" spans="1:3">
      <c r="A14" s="4" t="s">
        <v>64</v>
      </c>
      <c r="B14" s="5" t="n">
        <v>9192</v>
      </c>
      <c r="C14" s="5" t="n">
        <v>3890</v>
      </c>
    </row>
    <row r="15" spans="1:3">
      <c r="A15" s="4" t="s">
        <v>65</v>
      </c>
      <c r="B15" s="5" t="n">
        <v>31680</v>
      </c>
      <c r="C15" s="5" t="n">
        <v>35038</v>
      </c>
    </row>
    <row r="16" spans="1:3">
      <c r="A16" s="4" t="s">
        <v>71</v>
      </c>
      <c r="B16" s="5" t="n">
        <v>14122</v>
      </c>
      <c r="C16" s="5" t="n">
        <v>16377</v>
      </c>
    </row>
    <row r="17" spans="1:3">
      <c r="A17" s="4" t="s">
        <v>72</v>
      </c>
      <c r="B17" s="5" t="n">
        <v>55183</v>
      </c>
      <c r="C17" s="5" t="n">
        <v>72284</v>
      </c>
    </row>
    <row r="18" spans="1:3">
      <c r="A18" s="4" t="s">
        <v>73</v>
      </c>
      <c r="B18" s="5" t="n">
        <v>602686</v>
      </c>
      <c r="C18" s="5" t="n">
        <v>521196</v>
      </c>
    </row>
    <row r="19" spans="1:3">
      <c r="A19" s="4" t="s">
        <v>74</v>
      </c>
      <c r="B19" s="5" t="n">
        <v>1210455</v>
      </c>
      <c r="C19" s="5" t="n">
        <v>1168805</v>
      </c>
    </row>
    <row r="20" spans="1:3">
      <c r="A20" s="3" t="s">
        <v>75</v>
      </c>
    </row>
    <row r="21" spans="1:3">
      <c r="A21" s="4" t="s">
        <v>76</v>
      </c>
      <c r="B21" s="5" t="n">
        <v>84254</v>
      </c>
      <c r="C21" s="5" t="n">
        <v>83770</v>
      </c>
    </row>
    <row r="22" spans="1:3">
      <c r="A22" s="4" t="s">
        <v>77</v>
      </c>
      <c r="B22" s="5" t="n">
        <v>-3757</v>
      </c>
      <c r="C22" s="5" t="n">
        <v>-3773</v>
      </c>
    </row>
    <row r="23" spans="1:3">
      <c r="A23" s="4" t="s">
        <v>78</v>
      </c>
      <c r="B23" s="5" t="n">
        <v>-34499</v>
      </c>
      <c r="C23" s="5" t="n">
        <v>-55403</v>
      </c>
    </row>
    <row r="24" spans="1:3">
      <c r="A24" s="4" t="s">
        <v>40</v>
      </c>
      <c r="B24" s="5" t="n">
        <v>101070</v>
      </c>
      <c r="C24" s="5" t="n">
        <v>75262</v>
      </c>
    </row>
    <row r="25" spans="1:3">
      <c r="A25" s="4" t="s">
        <v>79</v>
      </c>
      <c r="B25" s="5" t="n">
        <v>147068</v>
      </c>
      <c r="C25" s="5" t="n">
        <v>99856</v>
      </c>
    </row>
    <row r="26" spans="1:3">
      <c r="A26" s="3" t="s">
        <v>80</v>
      </c>
    </row>
    <row r="27" spans="1:3">
      <c r="A27" s="4" t="s">
        <v>81</v>
      </c>
      <c r="B27" s="5" t="n">
        <v>64170</v>
      </c>
      <c r="C27" s="5" t="n">
        <v>65390</v>
      </c>
    </row>
    <row r="28" spans="1:3">
      <c r="A28" s="4" t="s">
        <v>82</v>
      </c>
      <c r="B28" s="5" t="n">
        <v>10868</v>
      </c>
      <c r="C28" s="5" t="n">
        <v>13344</v>
      </c>
    </row>
    <row r="29" spans="1:3">
      <c r="A29" s="4" t="s">
        <v>83</v>
      </c>
      <c r="B29" s="5" t="n">
        <v>658745</v>
      </c>
      <c r="C29" s="5" t="n">
        <v>680699</v>
      </c>
    </row>
    <row r="30" spans="1:3">
      <c r="A30" s="4" t="s">
        <v>84</v>
      </c>
      <c r="B30" s="5" t="n">
        <v>11</v>
      </c>
      <c r="C30" s="5" t="n">
        <v>6</v>
      </c>
    </row>
    <row r="31" spans="1:3">
      <c r="A31" s="4" t="s">
        <v>85</v>
      </c>
      <c r="B31" s="5" t="n">
        <v>34178</v>
      </c>
      <c r="C31" s="5" t="n">
        <v>25121</v>
      </c>
    </row>
    <row r="32" spans="1:3">
      <c r="A32" s="4" t="s">
        <v>86</v>
      </c>
      <c r="B32" s="5" t="n">
        <v>767972</v>
      </c>
      <c r="C32" s="5" t="n">
        <v>784560</v>
      </c>
    </row>
    <row r="33" spans="1:3">
      <c r="A33" s="3" t="s">
        <v>87</v>
      </c>
    </row>
    <row r="34" spans="1:3">
      <c r="A34" s="4" t="s">
        <v>82</v>
      </c>
      <c r="B34" s="5" t="n">
        <v>57632</v>
      </c>
      <c r="C34" s="5" t="n">
        <v>59471</v>
      </c>
    </row>
    <row r="35" spans="1:3">
      <c r="A35" s="4" t="s">
        <v>88</v>
      </c>
      <c r="B35" s="5" t="n">
        <v>167888</v>
      </c>
      <c r="C35" s="5" t="n">
        <v>169624</v>
      </c>
    </row>
    <row r="36" spans="1:3">
      <c r="A36" s="4" t="s">
        <v>89</v>
      </c>
      <c r="B36" s="5" t="n">
        <v>9192</v>
      </c>
      <c r="C36" s="5" t="n">
        <v>7013</v>
      </c>
    </row>
    <row r="37" spans="1:3">
      <c r="A37" s="4" t="s">
        <v>90</v>
      </c>
      <c r="B37" s="5" t="n">
        <v>36841</v>
      </c>
      <c r="C37" s="5" t="n">
        <v>15539</v>
      </c>
    </row>
    <row r="38" spans="1:3">
      <c r="A38" s="4" t="s">
        <v>84</v>
      </c>
      <c r="B38" s="5" t="n">
        <v>23862</v>
      </c>
      <c r="C38" s="5" t="n">
        <v>32742</v>
      </c>
    </row>
    <row r="39" spans="1:3">
      <c r="A39" s="4" t="s">
        <v>87</v>
      </c>
      <c r="B39" s="5" t="n">
        <v>295415</v>
      </c>
      <c r="C39" s="5" t="n">
        <v>284389</v>
      </c>
    </row>
    <row r="40" spans="1:3">
      <c r="A40" s="4" t="s">
        <v>91</v>
      </c>
      <c r="B40" s="7" t="n">
        <v>1210455</v>
      </c>
      <c r="C40" s="7" t="n">
        <v>11688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0</v>
      </c>
    </row>
    <row r="3" spans="1:3">
      <c r="A3" s="3" t="s">
        <v>351</v>
      </c>
    </row>
    <row r="4" spans="1:3">
      <c r="A4" s="4" t="s">
        <v>352</v>
      </c>
      <c r="B4" s="7" t="n">
        <v>1717</v>
      </c>
      <c r="C4" s="7" t="n">
        <v>4436</v>
      </c>
    </row>
    <row r="5" spans="1:3">
      <c r="A5" s="4" t="s">
        <v>353</v>
      </c>
      <c r="B5" s="5" t="n">
        <v>-60</v>
      </c>
      <c r="C5" s="5" t="n">
        <v>535</v>
      </c>
    </row>
    <row r="6" spans="1:3">
      <c r="A6" s="4" t="s">
        <v>354</v>
      </c>
      <c r="B6" s="5" t="n">
        <v>3788</v>
      </c>
      <c r="C6" s="5" t="n">
        <v>3308</v>
      </c>
    </row>
    <row r="7" spans="1:3">
      <c r="A7" s="4" t="s">
        <v>355</v>
      </c>
      <c r="B7" s="5" t="n">
        <v>-252</v>
      </c>
      <c r="C7" s="5" t="n">
        <v>-2494</v>
      </c>
    </row>
    <row r="8" spans="1:3">
      <c r="A8" s="4" t="s">
        <v>356</v>
      </c>
      <c r="B8" s="5" t="n">
        <v>-181</v>
      </c>
      <c r="C8" s="5" t="n">
        <v>-758</v>
      </c>
    </row>
    <row r="9" spans="1:3">
      <c r="A9" s="4" t="s">
        <v>357</v>
      </c>
      <c r="B9" s="7" t="n">
        <v>5012</v>
      </c>
      <c r="C9" s="7" t="n">
        <v>50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8</v>
      </c>
    </row>
    <row r="2" spans="1:3">
      <c r="A2" s="3" t="s">
        <v>359</v>
      </c>
    </row>
    <row r="3" spans="1:3">
      <c r="A3" s="4" t="s">
        <v>360</v>
      </c>
      <c r="B3" s="7" t="n">
        <v>1210455</v>
      </c>
      <c r="C3" s="7" t="n">
        <v>1168805</v>
      </c>
    </row>
    <row r="4" spans="1:3">
      <c r="A4" s="4" t="s">
        <v>361</v>
      </c>
    </row>
    <row r="5" spans="1:3">
      <c r="A5" s="3" t="s">
        <v>359</v>
      </c>
    </row>
    <row r="6" spans="1:3">
      <c r="A6" s="4" t="s">
        <v>362</v>
      </c>
      <c r="B6" s="5" t="n">
        <v>0</v>
      </c>
      <c r="C6" s="5" t="n">
        <v>0</v>
      </c>
    </row>
    <row r="7" spans="1:3">
      <c r="A7" s="4" t="s">
        <v>361</v>
      </c>
    </row>
    <row r="8" spans="1:3">
      <c r="A8" s="3" t="s">
        <v>359</v>
      </c>
    </row>
    <row r="9" spans="1:3">
      <c r="A9" s="4" t="s">
        <v>360</v>
      </c>
      <c r="B9" s="5" t="n">
        <v>0</v>
      </c>
      <c r="C9" s="5" t="n">
        <v>0</v>
      </c>
    </row>
    <row r="10" spans="1:3">
      <c r="A10" s="4" t="s">
        <v>363</v>
      </c>
    </row>
    <row r="11" spans="1:3">
      <c r="A11" s="3" t="s">
        <v>359</v>
      </c>
    </row>
    <row r="12" spans="1:3">
      <c r="A12" s="4" t="s">
        <v>362</v>
      </c>
      <c r="B12" s="5" t="n">
        <v>0</v>
      </c>
      <c r="C12" s="5" t="n">
        <v>0</v>
      </c>
    </row>
    <row r="13" spans="1:3">
      <c r="A13" s="4" t="s">
        <v>364</v>
      </c>
    </row>
    <row r="14" spans="1:3">
      <c r="A14" s="3" t="s">
        <v>359</v>
      </c>
    </row>
    <row r="15" spans="1:3">
      <c r="A15" s="4" t="s">
        <v>362</v>
      </c>
      <c r="B15" s="5" t="n">
        <v>0</v>
      </c>
      <c r="C15" s="5" t="n">
        <v>0</v>
      </c>
    </row>
    <row r="16" spans="1:3">
      <c r="A16" s="4" t="s">
        <v>365</v>
      </c>
    </row>
    <row r="17" spans="1:3">
      <c r="A17" s="3" t="s">
        <v>359</v>
      </c>
    </row>
    <row r="18" spans="1:3">
      <c r="A18" s="4" t="s">
        <v>362</v>
      </c>
      <c r="B18" s="5" t="n">
        <v>3967</v>
      </c>
      <c r="C18" s="5" t="n">
        <v>5193</v>
      </c>
    </row>
    <row r="19" spans="1:3">
      <c r="A19" s="4" t="s">
        <v>365</v>
      </c>
    </row>
    <row r="20" spans="1:3">
      <c r="A20" s="3" t="s">
        <v>359</v>
      </c>
    </row>
    <row r="21" spans="1:3">
      <c r="A21" s="4" t="s">
        <v>360</v>
      </c>
      <c r="B21" s="5" t="n">
        <v>6826</v>
      </c>
      <c r="C21" s="5" t="n">
        <v>3554</v>
      </c>
    </row>
    <row r="22" spans="1:3">
      <c r="A22" s="4" t="s">
        <v>366</v>
      </c>
    </row>
    <row r="23" spans="1:3">
      <c r="A23" s="3" t="s">
        <v>359</v>
      </c>
    </row>
    <row r="24" spans="1:3">
      <c r="A24" s="4" t="s">
        <v>362</v>
      </c>
      <c r="B24" s="5" t="n">
        <v>664439</v>
      </c>
      <c r="C24" s="5" t="n">
        <v>684234</v>
      </c>
    </row>
    <row r="25" spans="1:3">
      <c r="A25" s="4" t="s">
        <v>367</v>
      </c>
    </row>
    <row r="26" spans="1:3">
      <c r="A26" s="3" t="s">
        <v>359</v>
      </c>
    </row>
    <row r="27" spans="1:3">
      <c r="A27" s="4" t="s">
        <v>362</v>
      </c>
      <c r="B27" s="5" t="n">
        <v>0</v>
      </c>
      <c r="C27" s="5" t="n">
        <v>12512</v>
      </c>
    </row>
    <row r="28" spans="1:3">
      <c r="A28" s="4" t="s">
        <v>368</v>
      </c>
    </row>
    <row r="29" spans="1:3">
      <c r="A29" s="3" t="s">
        <v>359</v>
      </c>
    </row>
    <row r="30" spans="1:3">
      <c r="A30" s="4" t="s">
        <v>362</v>
      </c>
      <c r="B30" s="5" t="n">
        <v>0</v>
      </c>
      <c r="C30" s="5" t="n">
        <v>0</v>
      </c>
    </row>
    <row r="31" spans="1:3">
      <c r="A31" s="4" t="s">
        <v>368</v>
      </c>
    </row>
    <row r="32" spans="1:3">
      <c r="A32" s="3" t="s">
        <v>359</v>
      </c>
    </row>
    <row r="33" spans="1:3">
      <c r="A33" s="4" t="s">
        <v>360</v>
      </c>
      <c r="B33" s="5" t="n">
        <v>0</v>
      </c>
      <c r="C33" s="5" t="n">
        <v>0</v>
      </c>
    </row>
    <row r="34" spans="1:3">
      <c r="A34" s="4" t="s">
        <v>369</v>
      </c>
    </row>
    <row r="35" spans="1:3">
      <c r="A35" s="3" t="s">
        <v>359</v>
      </c>
    </row>
    <row r="36" spans="1:3">
      <c r="A36" s="4" t="s">
        <v>362</v>
      </c>
      <c r="B36" s="5" t="n">
        <v>0</v>
      </c>
      <c r="C36" s="5" t="n">
        <v>0</v>
      </c>
    </row>
    <row r="37" spans="1:3">
      <c r="A37" s="4" t="s">
        <v>370</v>
      </c>
    </row>
    <row r="38" spans="1:3">
      <c r="A38" s="3" t="s">
        <v>359</v>
      </c>
    </row>
    <row r="39" spans="1:3">
      <c r="A39" s="4" t="s">
        <v>362</v>
      </c>
      <c r="B39" s="7" t="n">
        <v>0</v>
      </c>
      <c r="C3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1"/>
    <col customWidth="1" max="8" min="8" width="21"/>
    <col customWidth="1" max="9" min="9" width="20"/>
    <col customWidth="1" max="10" min="10" width="13"/>
    <col customWidth="1" max="11" min="11" width="21"/>
  </cols>
  <sheetData>
    <row r="1" spans="1:11">
      <c r="A1" s="1" t="s">
        <v>371</v>
      </c>
      <c r="B1" s="2" t="s">
        <v>372</v>
      </c>
      <c r="C1" s="2" t="s">
        <v>373</v>
      </c>
      <c r="D1" s="2" t="s">
        <v>374</v>
      </c>
      <c r="E1" s="2" t="s">
        <v>375</v>
      </c>
      <c r="F1" s="2" t="s">
        <v>282</v>
      </c>
      <c r="G1" s="2" t="s">
        <v>282</v>
      </c>
      <c r="H1" s="2" t="s">
        <v>283</v>
      </c>
      <c r="I1" s="2" t="s">
        <v>376</v>
      </c>
      <c r="J1" s="2" t="s">
        <v>377</v>
      </c>
      <c r="K1" s="2" t="s">
        <v>378</v>
      </c>
    </row>
    <row r="2" spans="1:11">
      <c r="A2" s="3" t="s">
        <v>379</v>
      </c>
    </row>
    <row r="3" spans="1:11">
      <c r="A3" s="4" t="s">
        <v>380</v>
      </c>
      <c r="F3" s="7" t="n">
        <v>6826000</v>
      </c>
      <c r="G3" s="7" t="n">
        <v>6826000</v>
      </c>
      <c r="K3" s="7" t="n">
        <v>3554000</v>
      </c>
    </row>
    <row r="4" spans="1:11">
      <c r="A4" s="4" t="s">
        <v>381</v>
      </c>
      <c r="F4" s="5" t="n">
        <v>499000</v>
      </c>
      <c r="G4" s="5" t="n">
        <v>499000</v>
      </c>
      <c r="K4" s="5" t="n">
        <v>2647000</v>
      </c>
    </row>
    <row r="5" spans="1:11">
      <c r="A5" s="4" t="s">
        <v>382</v>
      </c>
      <c r="F5" s="5" t="n">
        <v>6327000</v>
      </c>
      <c r="G5" s="5" t="n">
        <v>6327000</v>
      </c>
      <c r="K5" s="5" t="n">
        <v>907000</v>
      </c>
    </row>
    <row r="6" spans="1:11">
      <c r="A6" s="4" t="s">
        <v>383</v>
      </c>
      <c r="F6" s="5" t="n">
        <v>3967000</v>
      </c>
      <c r="G6" s="5" t="n">
        <v>3967000</v>
      </c>
      <c r="K6" s="5" t="n">
        <v>5193000</v>
      </c>
    </row>
    <row r="7" spans="1:11">
      <c r="A7" s="3" t="s">
        <v>384</v>
      </c>
    </row>
    <row r="8" spans="1:11">
      <c r="A8" s="4" t="s">
        <v>385</v>
      </c>
      <c r="E8" s="7" t="n">
        <v>2400000</v>
      </c>
    </row>
    <row r="9" spans="1:11">
      <c r="A9" s="4" t="s">
        <v>386</v>
      </c>
      <c r="B9" s="7" t="n">
        <v>4000000</v>
      </c>
    </row>
    <row r="10" spans="1:11">
      <c r="A10" s="4" t="s">
        <v>387</v>
      </c>
      <c r="F10" s="5" t="n">
        <v>1700000</v>
      </c>
      <c r="G10" s="5" t="n">
        <v>2310000</v>
      </c>
      <c r="H10" s="7" t="n">
        <v>2506000</v>
      </c>
    </row>
    <row r="11" spans="1:11">
      <c r="A11" s="4" t="s">
        <v>388</v>
      </c>
      <c r="F11" s="5" t="n">
        <v>700000</v>
      </c>
    </row>
    <row r="12" spans="1:11">
      <c r="A12" s="4" t="s">
        <v>389</v>
      </c>
    </row>
    <row r="13" spans="1:11">
      <c r="A13" s="3" t="s">
        <v>384</v>
      </c>
    </row>
    <row r="14" spans="1:11">
      <c r="A14" s="4" t="s">
        <v>390</v>
      </c>
      <c r="E14" s="4" t="s">
        <v>391</v>
      </c>
      <c r="J14" s="4" t="s">
        <v>392</v>
      </c>
    </row>
    <row r="15" spans="1:11">
      <c r="A15" s="4" t="s">
        <v>393</v>
      </c>
      <c r="E15" s="4" t="s">
        <v>394</v>
      </c>
    </row>
    <row r="16" spans="1:11">
      <c r="A16" s="4" t="s">
        <v>395</v>
      </c>
      <c r="F16" s="7" t="n">
        <v>285810000</v>
      </c>
      <c r="G16" s="7" t="n">
        <v>285810000</v>
      </c>
      <c r="K16" s="5" t="n">
        <v>288426000</v>
      </c>
    </row>
    <row r="17" spans="1:11">
      <c r="A17" s="4" t="s">
        <v>396</v>
      </c>
      <c r="F17" s="4" t="s">
        <v>397</v>
      </c>
      <c r="G17" s="4" t="s">
        <v>397</v>
      </c>
    </row>
    <row r="18" spans="1:11">
      <c r="A18" s="4" t="s">
        <v>398</v>
      </c>
    </row>
    <row r="19" spans="1:11">
      <c r="A19" s="3" t="s">
        <v>384</v>
      </c>
    </row>
    <row r="20" spans="1:11">
      <c r="A20" s="4" t="s">
        <v>390</v>
      </c>
      <c r="E20" s="4" t="s">
        <v>399</v>
      </c>
      <c r="J20" s="4" t="s">
        <v>392</v>
      </c>
    </row>
    <row r="21" spans="1:11">
      <c r="A21" s="4" t="s">
        <v>393</v>
      </c>
      <c r="E21" s="4" t="s">
        <v>400</v>
      </c>
    </row>
    <row r="22" spans="1:11">
      <c r="A22" s="4" t="s">
        <v>395</v>
      </c>
      <c r="F22" s="7" t="n">
        <v>378629000</v>
      </c>
      <c r="G22" s="7" t="n">
        <v>378629000</v>
      </c>
      <c r="K22" s="7" t="n">
        <v>395808000</v>
      </c>
    </row>
    <row r="23" spans="1:11">
      <c r="A23" s="4" t="s">
        <v>396</v>
      </c>
      <c r="F23" s="4" t="s">
        <v>394</v>
      </c>
      <c r="G23" s="4" t="s">
        <v>394</v>
      </c>
    </row>
    <row r="24" spans="1:11">
      <c r="A24" s="4" t="s">
        <v>401</v>
      </c>
    </row>
    <row r="25" spans="1:11">
      <c r="A25" s="3" t="s">
        <v>384</v>
      </c>
    </row>
    <row r="26" spans="1:11">
      <c r="A26" s="4" t="s">
        <v>402</v>
      </c>
      <c r="C26" s="7" t="n">
        <v>12300000</v>
      </c>
      <c r="D26" s="10" t="n">
        <v>13.3</v>
      </c>
    </row>
    <row r="27" spans="1:11">
      <c r="A27" s="4" t="s">
        <v>403</v>
      </c>
    </row>
    <row r="28" spans="1:11">
      <c r="A28" s="3" t="s">
        <v>384</v>
      </c>
    </row>
    <row r="29" spans="1:11">
      <c r="A29" s="4" t="s">
        <v>385</v>
      </c>
      <c r="C29" s="5" t="n">
        <v>4700000</v>
      </c>
    </row>
    <row r="30" spans="1:11">
      <c r="A30" s="4" t="s">
        <v>404</v>
      </c>
      <c r="C30" s="7" t="n">
        <v>235000000</v>
      </c>
    </row>
    <row r="31" spans="1:11">
      <c r="A31" s="4" t="s">
        <v>405</v>
      </c>
    </row>
    <row r="32" spans="1:11">
      <c r="A32" s="3" t="s">
        <v>384</v>
      </c>
    </row>
    <row r="33" spans="1:11">
      <c r="A33" s="4" t="s">
        <v>404</v>
      </c>
      <c r="F33" s="7" t="n">
        <v>180000000</v>
      </c>
      <c r="G33" s="7" t="n">
        <v>180000000</v>
      </c>
    </row>
    <row r="34" spans="1:11">
      <c r="A34" s="4" t="s">
        <v>406</v>
      </c>
    </row>
    <row r="35" spans="1:11">
      <c r="A35" s="3" t="s">
        <v>384</v>
      </c>
    </row>
    <row r="36" spans="1:11">
      <c r="A36" s="4" t="s">
        <v>407</v>
      </c>
      <c r="I36" s="7" t="n">
        <v>2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19</v>
      </c>
      <c r="D1" s="2" t="s">
        <v>1</v>
      </c>
    </row>
    <row r="2" spans="1:6">
      <c r="B2" s="2" t="s">
        <v>2</v>
      </c>
      <c r="C2" s="2" t="s">
        <v>20</v>
      </c>
      <c r="D2" s="2" t="s">
        <v>2</v>
      </c>
      <c r="E2" s="2" t="s">
        <v>20</v>
      </c>
      <c r="F2" s="2" t="s">
        <v>58</v>
      </c>
    </row>
    <row r="3" spans="1:6">
      <c r="A3" s="3" t="s">
        <v>161</v>
      </c>
    </row>
    <row r="4" spans="1:6">
      <c r="A4" s="4" t="s">
        <v>71</v>
      </c>
      <c r="B4" s="7" t="n">
        <v>14122</v>
      </c>
      <c r="D4" s="7" t="n">
        <v>14122</v>
      </c>
      <c r="F4" s="7" t="n">
        <v>16377</v>
      </c>
    </row>
    <row r="5" spans="1:6">
      <c r="A5" s="4" t="s">
        <v>90</v>
      </c>
      <c r="B5" s="5" t="n">
        <v>36841</v>
      </c>
      <c r="D5" s="5" t="n">
        <v>36841</v>
      </c>
      <c r="F5" s="7" t="n">
        <v>15539</v>
      </c>
    </row>
    <row r="6" spans="1:6">
      <c r="A6" s="4" t="s">
        <v>39</v>
      </c>
      <c r="B6" s="7" t="n">
        <v>12169</v>
      </c>
      <c r="C6" s="7" t="n">
        <v>8436</v>
      </c>
      <c r="D6" s="7" t="n">
        <v>45891</v>
      </c>
      <c r="E6" s="7" t="n">
        <v>27422</v>
      </c>
    </row>
    <row r="7" spans="1:6">
      <c r="A7" s="4" t="s">
        <v>409</v>
      </c>
      <c r="D7" s="4" t="s">
        <v>410</v>
      </c>
      <c r="E7" s="4" t="s">
        <v>411</v>
      </c>
    </row>
    <row r="8" spans="1:6">
      <c r="A8" s="4" t="s">
        <v>412</v>
      </c>
      <c r="D8" s="4" t="s">
        <v>413</v>
      </c>
      <c r="E8" s="4" t="s">
        <v>413</v>
      </c>
    </row>
    <row r="9" spans="1:6">
      <c r="A9" s="4" t="s">
        <v>414</v>
      </c>
      <c r="D9" s="4" t="s">
        <v>415</v>
      </c>
      <c r="E9" s="4" t="s">
        <v>416</v>
      </c>
    </row>
    <row r="10" spans="1:6">
      <c r="A10" s="4" t="s">
        <v>417</v>
      </c>
      <c r="D10" s="4" t="s">
        <v>418</v>
      </c>
      <c r="E10" s="4" t="s">
        <v>419</v>
      </c>
    </row>
    <row r="11" spans="1:6">
      <c r="A11" s="4" t="s">
        <v>420</v>
      </c>
      <c r="D11" s="4" t="s">
        <v>421</v>
      </c>
    </row>
    <row r="12" spans="1:6">
      <c r="A12" s="4" t="s">
        <v>422</v>
      </c>
      <c r="E12" s="4" t="s">
        <v>423</v>
      </c>
    </row>
    <row r="13" spans="1:6">
      <c r="A13" s="4" t="s">
        <v>424</v>
      </c>
      <c r="E13" s="4" t="s">
        <v>4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3" t="s">
        <v>427</v>
      </c>
    </row>
    <row r="3" spans="1:3">
      <c r="A3" s="4" t="s">
        <v>428</v>
      </c>
      <c r="B3" s="7" t="n">
        <v>500670</v>
      </c>
      <c r="C3" s="7" t="n">
        <v>345846</v>
      </c>
    </row>
    <row r="4" spans="1:3">
      <c r="A4" s="4" t="s">
        <v>429</v>
      </c>
    </row>
    <row r="5" spans="1:3">
      <c r="A5" s="3" t="s">
        <v>427</v>
      </c>
    </row>
    <row r="6" spans="1:3">
      <c r="A6" s="4" t="s">
        <v>428</v>
      </c>
      <c r="B6" s="5" t="n">
        <v>189770</v>
      </c>
      <c r="C6" s="5" t="n">
        <v>109207</v>
      </c>
    </row>
    <row r="7" spans="1:3">
      <c r="A7" s="4" t="s">
        <v>430</v>
      </c>
    </row>
    <row r="8" spans="1:3">
      <c r="A8" s="3" t="s">
        <v>427</v>
      </c>
    </row>
    <row r="9" spans="1:3">
      <c r="A9" s="4" t="s">
        <v>428</v>
      </c>
      <c r="B9" s="7" t="n">
        <v>310900</v>
      </c>
      <c r="C9" s="7" t="n">
        <v>2366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31</v>
      </c>
      <c r="B1" s="2" t="s">
        <v>432</v>
      </c>
      <c r="C1" s="2" t="s">
        <v>433</v>
      </c>
    </row>
    <row r="2" spans="1:3">
      <c r="A2" s="3" t="s">
        <v>434</v>
      </c>
    </row>
    <row r="3" spans="1:3">
      <c r="A3" s="4" t="s">
        <v>435</v>
      </c>
      <c r="B3" s="5" t="n">
        <v>5</v>
      </c>
    </row>
    <row r="4" spans="1:3">
      <c r="A4" s="4" t="s">
        <v>436</v>
      </c>
      <c r="C4" s="5" t="n">
        <v>4</v>
      </c>
    </row>
    <row r="5" spans="1:3">
      <c r="A5" s="4" t="s">
        <v>437</v>
      </c>
    </row>
    <row r="6" spans="1:3">
      <c r="A6" s="3" t="s">
        <v>434</v>
      </c>
    </row>
    <row r="7" spans="1:3">
      <c r="A7" s="4" t="s">
        <v>438</v>
      </c>
      <c r="B7" s="4" t="s">
        <v>439</v>
      </c>
    </row>
    <row r="8" spans="1:3">
      <c r="A8" s="4" t="s">
        <v>440</v>
      </c>
      <c r="B8" s="7" t="n">
        <v>800000</v>
      </c>
    </row>
    <row r="9" spans="1:3">
      <c r="A9" s="4" t="s">
        <v>441</v>
      </c>
      <c r="B9" s="5" t="n">
        <v>550000</v>
      </c>
    </row>
    <row r="10" spans="1:3">
      <c r="A10" s="4" t="s">
        <v>442</v>
      </c>
    </row>
    <row r="11" spans="1:3">
      <c r="A11" s="3" t="s">
        <v>434</v>
      </c>
    </row>
    <row r="12" spans="1:3">
      <c r="A12" s="4" t="s">
        <v>443</v>
      </c>
      <c r="B12" s="5" t="n">
        <v>110000000</v>
      </c>
    </row>
    <row r="13" spans="1:3">
      <c r="A13" s="4" t="s">
        <v>444</v>
      </c>
    </row>
    <row r="14" spans="1:3">
      <c r="A14" s="3" t="s">
        <v>434</v>
      </c>
    </row>
    <row r="15" spans="1:3">
      <c r="A15" s="4" t="s">
        <v>443</v>
      </c>
      <c r="B15" s="7" t="n">
        <v>14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7"/>
  </cols>
  <sheetData>
    <row r="1" spans="1:2">
      <c r="A1" s="1" t="s">
        <v>445</v>
      </c>
      <c r="B1" s="2" t="s">
        <v>446</v>
      </c>
    </row>
    <row r="2" spans="1:2">
      <c r="A2" s="3" t="s">
        <v>167</v>
      </c>
    </row>
    <row r="3" spans="1:2">
      <c r="A3" s="4" t="s">
        <v>447</v>
      </c>
      <c r="B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48</v>
      </c>
      <c r="B1" s="2" t="s">
        <v>449</v>
      </c>
    </row>
    <row r="2" spans="1:2">
      <c r="A2" s="4" t="s">
        <v>450</v>
      </c>
    </row>
    <row r="3" spans="1:2">
      <c r="A3" s="3" t="s">
        <v>451</v>
      </c>
    </row>
    <row r="4" spans="1:2">
      <c r="A4" s="4" t="s">
        <v>452</v>
      </c>
      <c r="B4" s="7"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19</v>
      </c>
      <c r="D1" s="2" t="s">
        <v>1</v>
      </c>
    </row>
    <row r="2" spans="1:5">
      <c r="B2" s="2" t="s">
        <v>2</v>
      </c>
      <c r="C2" s="2" t="s">
        <v>20</v>
      </c>
      <c r="D2" s="2" t="s">
        <v>2</v>
      </c>
      <c r="E2" s="2" t="s">
        <v>20</v>
      </c>
    </row>
    <row r="3" spans="1:5">
      <c r="A3" s="3" t="s">
        <v>93</v>
      </c>
    </row>
    <row r="4" spans="1:5">
      <c r="A4" s="4" t="s">
        <v>40</v>
      </c>
      <c r="B4" s="7" t="n">
        <v>24151</v>
      </c>
      <c r="C4" s="7" t="n">
        <v>15140</v>
      </c>
      <c r="D4" s="7" t="n">
        <v>101070</v>
      </c>
      <c r="E4" s="7" t="n">
        <v>50383</v>
      </c>
    </row>
    <row r="5" spans="1:5">
      <c r="A5" s="4" t="s">
        <v>39</v>
      </c>
      <c r="B5" s="5" t="n">
        <v>12169</v>
      </c>
      <c r="C5" s="5" t="n">
        <v>8436</v>
      </c>
      <c r="D5" s="5" t="n">
        <v>45891</v>
      </c>
      <c r="E5" s="5" t="n">
        <v>27422</v>
      </c>
    </row>
    <row r="6" spans="1:5">
      <c r="A6" s="4" t="s">
        <v>38</v>
      </c>
      <c r="B6" s="5" t="n">
        <v>36320</v>
      </c>
      <c r="C6" s="5" t="n">
        <v>23576</v>
      </c>
      <c r="D6" s="5" t="n">
        <v>146961</v>
      </c>
      <c r="E6" s="5" t="n">
        <v>77805</v>
      </c>
    </row>
    <row r="7" spans="1:5">
      <c r="A7" s="4" t="s">
        <v>94</v>
      </c>
      <c r="B7" s="5" t="n">
        <v>22804</v>
      </c>
      <c r="C7" s="5" t="n">
        <v>23924</v>
      </c>
      <c r="D7" s="5" t="n">
        <v>71833</v>
      </c>
      <c r="E7" s="5" t="n">
        <v>70201</v>
      </c>
    </row>
    <row r="8" spans="1:5">
      <c r="A8" s="4" t="s">
        <v>95</v>
      </c>
      <c r="B8" s="5" t="n">
        <v>3552</v>
      </c>
      <c r="C8" s="5" t="n">
        <v>3110</v>
      </c>
      <c r="D8" s="5" t="n">
        <v>9505</v>
      </c>
      <c r="E8" s="5" t="n">
        <v>6319</v>
      </c>
    </row>
    <row r="9" spans="1:5">
      <c r="A9" s="4" t="s">
        <v>96</v>
      </c>
      <c r="B9" s="5" t="n">
        <v>0</v>
      </c>
      <c r="C9" s="5" t="n">
        <v>0</v>
      </c>
      <c r="D9" s="5" t="n">
        <v>-40253</v>
      </c>
      <c r="E9" s="5" t="n">
        <v>0</v>
      </c>
    </row>
    <row r="10" spans="1:5">
      <c r="A10" s="4" t="s">
        <v>97</v>
      </c>
      <c r="B10" s="5" t="n">
        <v>322</v>
      </c>
      <c r="C10" s="5" t="n">
        <v>515</v>
      </c>
      <c r="D10" s="5" t="n">
        <v>25</v>
      </c>
      <c r="E10" s="5" t="n">
        <v>727</v>
      </c>
    </row>
    <row r="11" spans="1:5">
      <c r="A11" s="4" t="s">
        <v>98</v>
      </c>
      <c r="B11" s="5" t="n">
        <v>-14102</v>
      </c>
      <c r="C11" s="5" t="n">
        <v>3651</v>
      </c>
      <c r="D11" s="5" t="n">
        <v>-67141</v>
      </c>
      <c r="E11" s="5" t="n">
        <v>-16848</v>
      </c>
    </row>
    <row r="12" spans="1:5">
      <c r="A12" s="4" t="s">
        <v>99</v>
      </c>
      <c r="B12" s="5" t="n">
        <v>-28664</v>
      </c>
      <c r="C12" s="5" t="n">
        <v>6542</v>
      </c>
      <c r="D12" s="5" t="n">
        <v>-50438</v>
      </c>
      <c r="E12" s="5" t="n">
        <v>-9113</v>
      </c>
    </row>
    <row r="13" spans="1:5">
      <c r="A13" s="4" t="s">
        <v>100</v>
      </c>
      <c r="B13" s="5" t="n">
        <v>5078</v>
      </c>
      <c r="C13" s="5" t="n">
        <v>-22083</v>
      </c>
      <c r="D13" s="5" t="n">
        <v>17630</v>
      </c>
      <c r="E13" s="5" t="n">
        <v>-10647</v>
      </c>
    </row>
    <row r="14" spans="1:5">
      <c r="A14" s="4" t="s">
        <v>101</v>
      </c>
      <c r="B14" s="5" t="n">
        <v>340</v>
      </c>
      <c r="C14" s="5" t="n">
        <v>3970</v>
      </c>
      <c r="D14" s="5" t="n">
        <v>-2839</v>
      </c>
      <c r="E14" s="5" t="n">
        <v>-17590</v>
      </c>
    </row>
    <row r="15" spans="1:5">
      <c r="A15" s="4" t="s">
        <v>102</v>
      </c>
      <c r="B15" s="5" t="n">
        <v>11295</v>
      </c>
      <c r="C15" s="5" t="n">
        <v>-5342</v>
      </c>
      <c r="D15" s="5" t="n">
        <v>2457</v>
      </c>
      <c r="E15" s="5" t="n">
        <v>-4760</v>
      </c>
    </row>
    <row r="16" spans="1:5">
      <c r="A16" s="4" t="s">
        <v>34</v>
      </c>
      <c r="B16" s="5" t="n">
        <v>-13273</v>
      </c>
      <c r="C16" s="5" t="n">
        <v>-12263</v>
      </c>
      <c r="D16" s="5" t="n">
        <v>-25733</v>
      </c>
      <c r="E16" s="5" t="n">
        <v>-33131</v>
      </c>
    </row>
    <row r="17" spans="1:5">
      <c r="A17" s="4" t="s">
        <v>35</v>
      </c>
      <c r="B17" s="5" t="n">
        <v>18956</v>
      </c>
      <c r="C17" s="5" t="n">
        <v>22190</v>
      </c>
      <c r="D17" s="5" t="n">
        <v>48858</v>
      </c>
      <c r="E17" s="5" t="n">
        <v>64330</v>
      </c>
    </row>
    <row r="18" spans="1:5">
      <c r="A18" s="4" t="s">
        <v>103</v>
      </c>
      <c r="B18" s="5" t="n">
        <v>-12307</v>
      </c>
      <c r="C18" s="5" t="n">
        <v>-5621</v>
      </c>
      <c r="D18" s="5" t="n">
        <v>-29176</v>
      </c>
      <c r="E18" s="5" t="n">
        <v>-18009</v>
      </c>
    </row>
    <row r="19" spans="1:5">
      <c r="A19" s="4" t="s">
        <v>104</v>
      </c>
      <c r="B19" s="5" t="n">
        <v>0</v>
      </c>
      <c r="C19" s="5" t="n">
        <v>0</v>
      </c>
      <c r="D19" s="5" t="n">
        <v>-4741</v>
      </c>
      <c r="E19" s="5" t="n">
        <v>0</v>
      </c>
    </row>
    <row r="20" spans="1:5">
      <c r="A20" s="4" t="s">
        <v>105</v>
      </c>
      <c r="B20" s="5" t="n">
        <v>30321</v>
      </c>
      <c r="C20" s="5" t="n">
        <v>42169</v>
      </c>
      <c r="D20" s="5" t="n">
        <v>76948</v>
      </c>
      <c r="E20" s="5" t="n">
        <v>109284</v>
      </c>
    </row>
    <row r="21" spans="1:5">
      <c r="A21" s="4" t="s">
        <v>106</v>
      </c>
      <c r="B21" s="5" t="n">
        <v>0</v>
      </c>
      <c r="C21" s="5" t="n">
        <v>0</v>
      </c>
      <c r="D21" s="5" t="n">
        <v>64672</v>
      </c>
      <c r="E21" s="5" t="n">
        <v>0</v>
      </c>
    </row>
    <row r="22" spans="1:5">
      <c r="A22" s="4" t="s">
        <v>107</v>
      </c>
      <c r="B22" s="5" t="n">
        <v>-22383</v>
      </c>
      <c r="C22" s="5" t="n">
        <v>-19858</v>
      </c>
      <c r="D22" s="5" t="n">
        <v>-82253</v>
      </c>
      <c r="E22" s="5" t="n">
        <v>-56316</v>
      </c>
    </row>
    <row r="23" spans="1:5">
      <c r="A23" s="4" t="s">
        <v>108</v>
      </c>
      <c r="B23" s="5" t="n">
        <v>-22383</v>
      </c>
      <c r="C23" s="5" t="n">
        <v>-19858</v>
      </c>
      <c r="D23" s="5" t="n">
        <v>-17581</v>
      </c>
      <c r="E23" s="5" t="n">
        <v>-56316</v>
      </c>
    </row>
    <row r="24" spans="1:5">
      <c r="A24" s="4" t="s">
        <v>109</v>
      </c>
      <c r="B24" s="5" t="n">
        <v>-2067</v>
      </c>
      <c r="C24" s="5" t="n">
        <v>-2084</v>
      </c>
      <c r="D24" s="5" t="n">
        <v>-6255</v>
      </c>
      <c r="E24" s="5" t="n">
        <v>-26786</v>
      </c>
    </row>
    <row r="25" spans="1:5">
      <c r="A25" s="4" t="s">
        <v>110</v>
      </c>
      <c r="B25" s="5" t="n">
        <v>7401</v>
      </c>
      <c r="C25" s="5" t="n">
        <v>9599</v>
      </c>
      <c r="D25" s="5" t="n">
        <v>14861</v>
      </c>
      <c r="E25" s="5" t="n">
        <v>20385</v>
      </c>
    </row>
    <row r="26" spans="1:5">
      <c r="A26" s="4" t="s">
        <v>111</v>
      </c>
      <c r="B26" s="5" t="n">
        <v>-14072</v>
      </c>
      <c r="C26" s="5" t="n">
        <v>-4901</v>
      </c>
      <c r="D26" s="5" t="n">
        <v>-26370</v>
      </c>
      <c r="E26" s="5" t="n">
        <v>-11532</v>
      </c>
    </row>
    <row r="27" spans="1:5">
      <c r="A27" s="4" t="s">
        <v>112</v>
      </c>
      <c r="B27" s="5" t="n">
        <v>-10114</v>
      </c>
      <c r="C27" s="5" t="n">
        <v>-7604</v>
      </c>
      <c r="D27" s="5" t="n">
        <v>-33711</v>
      </c>
      <c r="E27" s="5" t="n">
        <v>-25342</v>
      </c>
    </row>
    <row r="28" spans="1:5">
      <c r="A28" s="4" t="s">
        <v>113</v>
      </c>
      <c r="B28" s="5" t="n">
        <v>5509</v>
      </c>
      <c r="C28" s="5" t="n">
        <v>4340</v>
      </c>
      <c r="D28" s="5" t="n">
        <v>14241</v>
      </c>
      <c r="E28" s="5" t="n">
        <v>8768</v>
      </c>
    </row>
    <row r="29" spans="1:5">
      <c r="A29" s="4" t="s">
        <v>114</v>
      </c>
      <c r="B29" s="5" t="n">
        <v>-11945</v>
      </c>
      <c r="C29" s="5" t="n">
        <v>-11905</v>
      </c>
      <c r="D29" s="5" t="n">
        <v>-35753</v>
      </c>
      <c r="E29" s="5" t="n">
        <v>-33860</v>
      </c>
    </row>
    <row r="30" spans="1:5">
      <c r="A30" s="4" t="s">
        <v>115</v>
      </c>
      <c r="B30" s="5" t="n">
        <v>-25288</v>
      </c>
      <c r="C30" s="5" t="n">
        <v>-12555</v>
      </c>
      <c r="D30" s="5" t="n">
        <v>-72987</v>
      </c>
      <c r="E30" s="5" t="n">
        <v>-68367</v>
      </c>
    </row>
    <row r="31" spans="1:5">
      <c r="A31" s="4" t="s">
        <v>116</v>
      </c>
      <c r="B31" s="5" t="n">
        <v>-17350</v>
      </c>
      <c r="C31" s="5" t="n">
        <v>9756</v>
      </c>
      <c r="D31" s="5" t="n">
        <v>-13620</v>
      </c>
      <c r="E31" s="5" t="n">
        <v>-15399</v>
      </c>
    </row>
    <row r="32" spans="1:5">
      <c r="A32" s="4" t="s">
        <v>117</v>
      </c>
      <c r="B32" s="5" t="n">
        <v>-920</v>
      </c>
      <c r="C32" s="5" t="n">
        <v>677</v>
      </c>
      <c r="D32" s="5" t="n">
        <v>-3481</v>
      </c>
      <c r="E32" s="5" t="n">
        <v>3327</v>
      </c>
    </row>
    <row r="33" spans="1:5">
      <c r="A33" s="4" t="s">
        <v>118</v>
      </c>
      <c r="B33" s="5" t="n">
        <v>73453</v>
      </c>
      <c r="C33" s="5" t="n">
        <v>55401</v>
      </c>
      <c r="D33" s="5" t="n">
        <v>72284</v>
      </c>
      <c r="E33" s="5" t="n">
        <v>77906</v>
      </c>
    </row>
    <row r="34" spans="1:5">
      <c r="A34" s="4" t="s">
        <v>119</v>
      </c>
      <c r="B34" s="7" t="n">
        <v>55183</v>
      </c>
      <c r="C34" s="7" t="n">
        <v>65834</v>
      </c>
      <c r="D34" s="7" t="n">
        <v>55183</v>
      </c>
      <c r="E34" s="7" t="n">
        <v>658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16"/>
    <col customWidth="1" max="5" min="5" width="17"/>
    <col customWidth="1" max="6" min="6" width="20"/>
    <col customWidth="1" max="7" min="7" width="24"/>
    <col customWidth="1" max="8" min="8" width="60"/>
    <col customWidth="1" max="9" min="9" width="62"/>
    <col customWidth="1" max="10" min="10" width="18"/>
  </cols>
  <sheetData>
    <row r="1" spans="1:10">
      <c r="A1" s="1" t="s">
        <v>120</v>
      </c>
      <c r="B1" s="2" t="s">
        <v>121</v>
      </c>
      <c r="C1" s="2" t="s">
        <v>76</v>
      </c>
      <c r="D1" s="2" t="s">
        <v>77</v>
      </c>
      <c r="E1" s="2" t="s">
        <v>122</v>
      </c>
      <c r="F1" s="2" t="s">
        <v>123</v>
      </c>
      <c r="G1" s="2" t="s">
        <v>124</v>
      </c>
      <c r="H1" s="2" t="s">
        <v>125</v>
      </c>
      <c r="I1" s="2" t="s">
        <v>126</v>
      </c>
      <c r="J1" s="2" t="s">
        <v>127</v>
      </c>
    </row>
    <row r="2" spans="1:10">
      <c r="A2" s="4" t="s">
        <v>128</v>
      </c>
      <c r="C2" s="5" t="n">
        <v>59320214</v>
      </c>
    </row>
    <row r="3" spans="1:10">
      <c r="A3" s="4" t="s">
        <v>129</v>
      </c>
      <c r="B3" s="7" t="n">
        <v>55743</v>
      </c>
      <c r="C3" s="7" t="n">
        <v>83770</v>
      </c>
      <c r="D3" s="7" t="n">
        <v>-3773</v>
      </c>
      <c r="E3" s="7" t="n">
        <v>139399</v>
      </c>
      <c r="F3" s="7" t="n">
        <v>4237</v>
      </c>
      <c r="G3" s="7" t="n">
        <v>793</v>
      </c>
      <c r="H3" s="7" t="n">
        <v>-16055</v>
      </c>
      <c r="I3" s="7" t="n">
        <v>-21006</v>
      </c>
      <c r="J3" s="7" t="n">
        <v>-131622</v>
      </c>
    </row>
    <row r="4" spans="1:10">
      <c r="A4" s="3" t="s">
        <v>130</v>
      </c>
    </row>
    <row r="5" spans="1:10">
      <c r="A5" s="4" t="s">
        <v>40</v>
      </c>
      <c r="B5" s="5" t="n">
        <v>50383</v>
      </c>
      <c r="J5" s="5" t="n">
        <v>50383</v>
      </c>
    </row>
    <row r="6" spans="1:10">
      <c r="A6" s="4" t="s">
        <v>55</v>
      </c>
      <c r="B6" s="5" t="n">
        <v>-3200</v>
      </c>
      <c r="F6" s="5" t="n">
        <v>-13662</v>
      </c>
      <c r="G6" s="5" t="n">
        <v>-488</v>
      </c>
      <c r="H6" s="5" t="n">
        <v>12693</v>
      </c>
      <c r="I6" s="5" t="n">
        <v>-1743</v>
      </c>
    </row>
    <row r="7" spans="1:10">
      <c r="A7" s="4" t="s">
        <v>56</v>
      </c>
      <c r="B7" s="5" t="n">
        <v>47183</v>
      </c>
      <c r="F7" s="5" t="n">
        <v>-13662</v>
      </c>
      <c r="G7" s="5" t="n">
        <v>-488</v>
      </c>
      <c r="H7" s="5" t="n">
        <v>12693</v>
      </c>
      <c r="I7" s="5" t="n">
        <v>-1743</v>
      </c>
      <c r="J7" s="5" t="n">
        <v>50383</v>
      </c>
    </row>
    <row r="8" spans="1:10">
      <c r="A8" s="4" t="s">
        <v>131</v>
      </c>
      <c r="B8" s="5" t="n">
        <v>-33860</v>
      </c>
      <c r="E8" s="5" t="n">
        <v>-33860</v>
      </c>
    </row>
    <row r="9" spans="1:10">
      <c r="A9" s="4" t="s">
        <v>132</v>
      </c>
      <c r="B9" s="5" t="n">
        <v>6319</v>
      </c>
      <c r="E9" s="5" t="n">
        <v>6319</v>
      </c>
    </row>
    <row r="10" spans="1:10">
      <c r="A10" s="4" t="s">
        <v>133</v>
      </c>
      <c r="C10" s="5" t="n">
        <v>59320214</v>
      </c>
    </row>
    <row r="11" spans="1:10">
      <c r="A11" s="4" t="s">
        <v>134</v>
      </c>
      <c r="B11" s="5" t="n">
        <v>75385</v>
      </c>
      <c r="C11" s="7" t="n">
        <v>83770</v>
      </c>
      <c r="D11" s="5" t="n">
        <v>-3773</v>
      </c>
      <c r="E11" s="5" t="n">
        <v>111858</v>
      </c>
      <c r="F11" s="5" t="n">
        <v>-9425</v>
      </c>
      <c r="G11" s="5" t="n">
        <v>305</v>
      </c>
      <c r="H11" s="5" t="n">
        <v>-3362</v>
      </c>
      <c r="I11" s="5" t="n">
        <v>-22749</v>
      </c>
      <c r="J11" s="5" t="n">
        <v>-81239</v>
      </c>
    </row>
    <row r="12" spans="1:10">
      <c r="A12" s="3" t="s">
        <v>130</v>
      </c>
    </row>
    <row r="13" spans="1:10">
      <c r="A13" s="4" t="s">
        <v>135</v>
      </c>
      <c r="B13" s="5" t="n">
        <v>91314</v>
      </c>
      <c r="C13" s="7" t="n">
        <v>83770</v>
      </c>
      <c r="D13" s="5" t="n">
        <v>-3773</v>
      </c>
      <c r="E13" s="5" t="n">
        <v>102529</v>
      </c>
      <c r="F13" s="5" t="n">
        <v>-1312</v>
      </c>
      <c r="G13" s="5" t="n">
        <v>-314</v>
      </c>
      <c r="H13" s="5" t="n">
        <v>-1486</v>
      </c>
      <c r="I13" s="5" t="n">
        <v>-23198</v>
      </c>
      <c r="J13" s="5" t="n">
        <v>-64902</v>
      </c>
    </row>
    <row r="14" spans="1:10">
      <c r="A14" s="4" t="s">
        <v>136</v>
      </c>
      <c r="C14" s="5" t="n">
        <v>59320214</v>
      </c>
    </row>
    <row r="15" spans="1:10">
      <c r="A15" s="4" t="s">
        <v>137</v>
      </c>
      <c r="B15" s="5" t="n">
        <v>99856</v>
      </c>
    </row>
    <row r="16" spans="1:10">
      <c r="A16" s="3" t="s">
        <v>130</v>
      </c>
    </row>
    <row r="17" spans="1:10">
      <c r="A17" s="4" t="s">
        <v>40</v>
      </c>
      <c r="B17" s="5" t="n">
        <v>101070</v>
      </c>
      <c r="J17" s="5" t="n">
        <v>101070</v>
      </c>
    </row>
    <row r="18" spans="1:10">
      <c r="A18" s="4" t="s">
        <v>55</v>
      </c>
      <c r="B18" s="5" t="n">
        <v>-14327</v>
      </c>
      <c r="F18" s="5" t="n">
        <v>-14341</v>
      </c>
      <c r="G18" s="5" t="n">
        <v>-361</v>
      </c>
      <c r="H18" s="5" t="n">
        <v>-118</v>
      </c>
      <c r="I18" s="5" t="n">
        <v>493</v>
      </c>
    </row>
    <row r="19" spans="1:10">
      <c r="A19" s="4" t="s">
        <v>56</v>
      </c>
      <c r="B19" s="5" t="n">
        <v>86743</v>
      </c>
      <c r="F19" s="5" t="n">
        <v>-14341</v>
      </c>
      <c r="G19" s="5" t="n">
        <v>-361</v>
      </c>
      <c r="H19" s="5" t="n">
        <v>-118</v>
      </c>
      <c r="I19" s="5" t="n">
        <v>493</v>
      </c>
      <c r="J19" s="5" t="n">
        <v>101070</v>
      </c>
    </row>
    <row r="20" spans="1:10">
      <c r="A20" s="4" t="s">
        <v>131</v>
      </c>
      <c r="B20" s="5" t="n">
        <v>-35753</v>
      </c>
      <c r="E20" s="5" t="n">
        <v>-35753</v>
      </c>
    </row>
    <row r="21" spans="1:10">
      <c r="A21" s="4" t="s">
        <v>138</v>
      </c>
      <c r="C21" s="5" t="n">
        <v>401737</v>
      </c>
    </row>
    <row r="22" spans="1:10">
      <c r="A22" s="4" t="s">
        <v>132</v>
      </c>
      <c r="B22" s="5" t="n">
        <v>4764</v>
      </c>
      <c r="C22" s="7" t="n">
        <v>484</v>
      </c>
      <c r="D22" s="5" t="n">
        <v>16</v>
      </c>
      <c r="E22" s="5" t="n">
        <v>4264</v>
      </c>
    </row>
    <row r="23" spans="1:10">
      <c r="A23" s="4" t="s">
        <v>139</v>
      </c>
      <c r="C23" s="5" t="n">
        <v>59721951</v>
      </c>
    </row>
    <row r="24" spans="1:10">
      <c r="A24" s="4" t="s">
        <v>140</v>
      </c>
      <c r="B24" s="7" t="n">
        <v>147068</v>
      </c>
      <c r="C24" s="7" t="n">
        <v>84254</v>
      </c>
      <c r="D24" s="7" t="n">
        <v>-3757</v>
      </c>
      <c r="E24" s="7" t="n">
        <v>71040</v>
      </c>
      <c r="F24" s="7" t="n">
        <v>-15653</v>
      </c>
      <c r="G24" s="7" t="n">
        <v>-675</v>
      </c>
      <c r="H24" s="7" t="n">
        <v>-1604</v>
      </c>
      <c r="I24" s="7" t="n">
        <v>-22705</v>
      </c>
      <c r="J24" s="7" t="n">
        <v>361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6:45Z</dcterms:created>
  <dcterms:modified xmlns:dcterms="http://purl.org/dc/terms/" xmlns:xsi="http://www.w3.org/2001/XMLSchema-instance" xsi:type="dcterms:W3CDTF">2018-11-01T16:36:45Z</dcterms:modified>
</cp:coreProperties>
</file>